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Stock Options and Other Share-B" sheetId="8" r:id="rId8"/>
    <s:sheet name="Accumulated Other Comprehensive" sheetId="9" r:id="rId9"/>
    <s:sheet name="Receivables" sheetId="10" r:id="rId10"/>
    <s:sheet name="Inventories" sheetId="11" r:id="rId11"/>
    <s:sheet name="Property, Plant and Equipment" sheetId="12" r:id="rId12"/>
    <s:sheet name="Goodwill" sheetId="13" r:id="rId13"/>
    <s:sheet name="Accrued Warranties" sheetId="14" r:id="rId14"/>
    <s:sheet name="Postretirement Benefit Plans" sheetId="15" r:id="rId15"/>
    <s:sheet name="Net Income Per Common Share" sheetId="16" r:id="rId16"/>
    <s:sheet name="Income Taxes" sheetId="17" r:id="rId17"/>
    <s:sheet name="Fair Value Measurements" sheetId="18" r:id="rId18"/>
    <s:sheet name="Derivative Instruments and Hedg" sheetId="19" r:id="rId19"/>
    <s:sheet name="Changes in Estimates" sheetId="20" r:id="rId20"/>
    <s:sheet name="Business Segments" sheetId="21" r:id="rId21"/>
    <s:sheet name="Legal Proceedings And Contingen" sheetId="22" r:id="rId22"/>
    <s:sheet name="Condensed Consolidating Financi" sheetId="23" r:id="rId23"/>
    <s:sheet name="Significant Accounting Polici24" sheetId="24" r:id="rId24"/>
    <s:sheet name="Accumulated Other Comprehensi25" sheetId="25" r:id="rId25"/>
    <s:sheet name="Receivables (Tables)" sheetId="26" r:id="rId26"/>
    <s:sheet name="Inventories (Tables)" sheetId="27" r:id="rId27"/>
    <s:sheet name="Property Plant and Equipment (T" sheetId="28" r:id="rId28"/>
    <s:sheet name="Goodwill (Tables)" sheetId="29" r:id="rId29"/>
    <s:sheet name="Accrued Warranties (Tables)" sheetId="30" r:id="rId30"/>
    <s:sheet name="Postretirement Benefit Plans (T" sheetId="31" r:id="rId31"/>
    <s:sheet name="Net Income Per Common Share (Ta" sheetId="32" r:id="rId32"/>
    <s:sheet name="Fair Value Measurements (Tables" sheetId="33" r:id="rId33"/>
    <s:sheet name="Business Segments (Tables)" sheetId="34" r:id="rId34"/>
    <s:sheet name="Condensed Consolidating Finan35" sheetId="35" r:id="rId35"/>
    <s:sheet name="Stock Options and Other Share36" sheetId="36" r:id="rId36"/>
    <s:sheet name="Accumulated Other Comprehensi37" sheetId="37" r:id="rId37"/>
    <s:sheet name="Receivables (Details)" sheetId="38" r:id="rId38"/>
    <s:sheet name="Inventories (Details)" sheetId="39" r:id="rId39"/>
    <s:sheet name="Property, Plant and Equipment (" sheetId="40" r:id="rId40"/>
    <s:sheet name="Goodwill (Details)" sheetId="41" r:id="rId41"/>
    <s:sheet name="Accrued Warranties (Details)" sheetId="42" r:id="rId42"/>
    <s:sheet name="Postretirement Benefit Plans (D" sheetId="43" r:id="rId43"/>
    <s:sheet name="Postretirement Benefit Plans 44" sheetId="44" r:id="rId44"/>
    <s:sheet name="Net Income Per Common Share (De" sheetId="45" r:id="rId45"/>
    <s:sheet name="Income Taxes (Details)" sheetId="46" r:id="rId46"/>
    <s:sheet name="Fair Value Measurements (Detail" sheetId="47" r:id="rId47"/>
    <s:sheet name="Fair Value Measurements (Deta48" sheetId="48" r:id="rId48"/>
    <s:sheet name="Derivative Instruments and He49" sheetId="49" r:id="rId49"/>
    <s:sheet name="Changes in Estimate (Details)" sheetId="50" r:id="rId50"/>
    <s:sheet name="Business Segments (Details)" sheetId="51" r:id="rId51"/>
    <s:sheet name="Legal proceedings and conting52" sheetId="52" r:id="rId52"/>
    <s:sheet name="Condensed Consolidating Finan53" sheetId="53" r:id="rId53"/>
    <s:sheet name="Condensed Consolidating Stateme" sheetId="54" r:id="rId54"/>
    <s:sheet name="Condensed Consolidating Balance" sheetId="55" r:id="rId55"/>
    <s:sheet name="Condensed Consolidating Balan56" sheetId="56" r:id="rId56"/>
    <s:sheet name="Condensed Consolidating State57" sheetId="57" r:id="rId57"/>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Oct. 02, 2015</t>
  </si>
  <si>
    <t>Nov. 04, 2015</t>
  </si>
  <si>
    <t>Document and Entity Information [Abstract]</t>
  </si>
  <si>
    <t>Entity Registrant Name</t>
  </si>
  <si>
    <t>HARRIS CORP /DE/</t>
  </si>
  <si>
    <t>Trading Symbol</t>
  </si>
  <si>
    <t>HRS</t>
  </si>
  <si>
    <t>Entity Central Index Key</t>
  </si>
  <si>
    <t>Document Type</t>
  </si>
  <si>
    <t>10-Q</t>
  </si>
  <si>
    <t>Document Period End Date</t>
  </si>
  <si>
    <t>Oct. 2,
		2015</t>
  </si>
  <si>
    <t>Amendment Flag</t>
  </si>
  <si>
    <t>false</t>
  </si>
  <si>
    <t>Document Fiscal Year Focus</t>
  </si>
  <si>
    <t>Document Fiscal Period Focus</t>
  </si>
  <si>
    <t>Q1</t>
  </si>
  <si>
    <t>Current Fiscal Year End Date</t>
  </si>
  <si>
    <t>--07-01</t>
  </si>
  <si>
    <t>Entity Well-known Seasoned Issuer</t>
  </si>
  <si>
    <t>Yes</t>
  </si>
  <si>
    <t>Entity Voluntary Filers</t>
  </si>
  <si>
    <t>No</t>
  </si>
  <si>
    <t>Entity Current Reporting Status</t>
  </si>
  <si>
    <t>Entity Filer Category</t>
  </si>
  <si>
    <t>Large Accelerated Filer</t>
  </si>
  <si>
    <t>Entity Common Stock, Shares Outstanding (actual number)</t>
  </si>
  <si>
    <t>Condensed Consolidated Statement of Income (Unaudited) - USD ($) shares in Millions, $ in Millions</t>
  </si>
  <si>
    <t>Sep. 26, 2014</t>
  </si>
  <si>
    <t>Condensed Consolidated Statement of Income [Abstract]</t>
  </si>
  <si>
    <t>Revenue from product sales and services</t>
  </si>
  <si>
    <t>Cost of product sales and services</t>
  </si>
  <si>
    <t>Engineering, selling and administrative expenses</t>
  </si>
  <si>
    <t>Non-operating income</t>
  </si>
  <si>
    <t>Interest income</t>
  </si>
  <si>
    <t>Interest expense</t>
  </si>
  <si>
    <t>Income from before income taxes</t>
  </si>
  <si>
    <t>Income taxes</t>
  </si>
  <si>
    <t>Net income</t>
  </si>
  <si>
    <t>Basic net income per common share</t>
  </si>
  <si>
    <t>Total basic net income per common share</t>
  </si>
  <si>
    <t>Diluted net income per common share</t>
  </si>
  <si>
    <t>Total diluted net income per common share</t>
  </si>
  <si>
    <t>Cash dividends paid per common share</t>
  </si>
  <si>
    <t>Basic weighted average common shares outstanding</t>
  </si>
  <si>
    <t>Diluted weighted average common shares outstanding</t>
  </si>
  <si>
    <t>Condensed Consolidated Statement of Comprehensive Income (Unaudited) - USD ($) $ in Millions</t>
  </si>
  <si>
    <t>Statement of Income and Comprehensive Income [Abstract]</t>
  </si>
  <si>
    <t>Other comprehensive loss:</t>
  </si>
  <si>
    <t>Foreign currency translation loss, net of income taxes</t>
  </si>
  <si>
    <t>Net unrealized loss on hedging derivatives, net of income taxes</t>
  </si>
  <si>
    <t>Net unrecogonized gain on postretirement obligations, net of income taxes</t>
  </si>
  <si>
    <t>Other comprehensive loss, net of income taxes</t>
  </si>
  <si>
    <t>Total comprehensive income</t>
  </si>
  <si>
    <t>Condensed Consolidated Balance Sheet (Unaudited) - USD ($) $ in Millions</t>
  </si>
  <si>
    <t>Jul. 03, 2015</t>
  </si>
  <si>
    <t>Jun. 27, 2014</t>
  </si>
  <si>
    <t>Current Assets</t>
  </si>
  <si>
    <t>Cash and cash equivalents</t>
  </si>
  <si>
    <t>Receivables</t>
  </si>
  <si>
    <t>Inventories</t>
  </si>
  <si>
    <t>Income taxes receivable</t>
  </si>
  <si>
    <t>Current deferred income taxes</t>
  </si>
  <si>
    <t>Deferred compensation plan investments</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Deferred compensation plan liabilities</t>
  </si>
  <si>
    <t>Current portion of long-term debt</t>
  </si>
  <si>
    <t>Total current liabilities</t>
  </si>
  <si>
    <t>Non-current Liabilities</t>
  </si>
  <si>
    <t>Defined benefit plans</t>
  </si>
  <si>
    <t>Long-term debt</t>
  </si>
  <si>
    <t>Long-term contract liability</t>
  </si>
  <si>
    <t>Other long-term liabilities</t>
  </si>
  <si>
    <t>Total non-current liabilities</t>
  </si>
  <si>
    <t>Shareholders' Equity:</t>
  </si>
  <si>
    <t>Preferred stock, without par value; 1,000,000 shares authorized; none issued</t>
  </si>
  <si>
    <t>Common stock, $1.00 par value; 500,000,000 shares authorized; issued and outstanding 124,168,650 shares at October 2, 2015 and 123,675,756 shares at July 3, 2015</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par value</t>
  </si>
  <si>
    <t>Preferred shares, authorized</t>
  </si>
  <si>
    <t>Preferred shares, issued</t>
  </si>
  <si>
    <t>Common shares, par value</t>
  </si>
  <si>
    <t>Common shares, authorized</t>
  </si>
  <si>
    <t>Common shares, issued</t>
  </si>
  <si>
    <t>Common shares, outstanding</t>
  </si>
  <si>
    <t>Condensed Consolidated Statement of Cash Flows (Unaudited) - USD ($) $ in Millions</t>
  </si>
  <si>
    <t>Operating Activities</t>
  </si>
  <si>
    <t>Adjustments to reconcile net income to net cash provided by operating activities:</t>
  </si>
  <si>
    <t>Depreciation and amortization</t>
  </si>
  <si>
    <t>Amortization of intangible assets from Exelis Inc. acquisition</t>
  </si>
  <si>
    <t>Share-based compensation</t>
  </si>
  <si>
    <t>Pension contributions</t>
  </si>
  <si>
    <t>Pension income</t>
  </si>
  <si>
    <t>(Increase) decrease in:</t>
  </si>
  <si>
    <t>Accounts receivable</t>
  </si>
  <si>
    <t>Increase (decrease) in:</t>
  </si>
  <si>
    <t>Accounts payable and accrued expenses</t>
  </si>
  <si>
    <t>Other</t>
  </si>
  <si>
    <t>Net cash provided by operating activities</t>
  </si>
  <si>
    <t>Investing Activities</t>
  </si>
  <si>
    <t>Additions of property, plant and equipment</t>
  </si>
  <si>
    <t>Proceeds from sale of property, plant and equipment</t>
  </si>
  <si>
    <t>Proceeds from sale of Cyber Integration Center</t>
  </si>
  <si>
    <t>Net cash used in investing activities</t>
  </si>
  <si>
    <t>Financing Activities</t>
  </si>
  <si>
    <t>Proceeds from borrowings, net of issuance cost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Significant Accounting Policies and Recent Accounting Standards</t>
  </si>
  <si>
    <t>Significant Accounting Policies and Recent Accounting Standards [Abstract]</t>
  </si>
  <si>
    <t>NOTES TO CONDENSED CONSOLIDATED FINANCIAL STATEMENTS (UNAUDITED) Note A — Significant Accounting Policies and Recent Accounting Standards 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 and “us” refer to Harris Corporation and its consolidated subsidiaries. I nt ra company transactions and accounts have been eliminated in consolidation .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U.S. GAAP for annual financial statements . In the opinion of management, such interim financial statements reflect all adjustments (consisting of normal recurring adjustments) considered necessary for a fair presentation of our financial position, results of operations and cash flows for the periods presented therein . The results for the first quarter of fiscal 2016 are not necessarily indicative of the results that may be expected for the full fiscal year or any subsequent period. The balance sheet at July 3, 2015 has been derived from our audited financial statements , but does not include all of the information and footnotes required by U.S. GAAP for annual financial statements. We provide complete ,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 ition and Results of Operations and the Consolidated Financial Statements and accompanying Notes to Consolidated Financial Statements included in our Annual Report on Form 10-K for the fiscal year ended July 3, 2015 (our “Fiscal 2015 Form 10-K”) . Use of Estimates The preparation of financial statements in accordance with U.S.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 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 Instead, t he new guidance requires that the cum ulative impact of a measurement- period adjustment (including the impact on prior periods) be recogniz ed in the reporting period in which the adjustment is identified . This standard is to be applied pro spectively. The adoption of this standard did not have a material impact on our financial position, results of operations or cash flows. 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consequently ,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 the FASB issued an accounting standards update that defers the effective date of this standard by one year ,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 ts of operations and cash flows .</t>
  </si>
  <si>
    <t>Stock Options and Other Share-Based Compensation</t>
  </si>
  <si>
    <t>Stock Options and Other Share-Based Compensation [Abstract]</t>
  </si>
  <si>
    <t>Note B — Stock Options and Other Share-Based Compensation During the quarter ended October 2, 2015, we had one shareholder-approved emplo yee stock incentive plan (“SIP ”) , the Harris Corporation 2005 Equity Incentive Plan (As Amended and Restated Effective A ugust 27, 2010) , under which options or other share-based compensation was outstanding, and we have granted the following types o f share-based awards under our SIP : stock options, restricted stock awards, restricted stock unit awards , performance share awards, performance share unit awar ds and awards of immediately vested shares of our common stock . We believe that such awards more closely align the interests of employees with those of shareholders. Certain share-based awards provide for accelerated vesting if there is a change in co ntrol (as defined under our SIP ). The compensation cost related to our share-based awards that was charged against income was $10 million and $ 8 million f or the quarters ended October 2, 2015 and September 26, 2014 , respectively . Gr ants to employees under our SIP during the quarter ended October 2, 2015 consisted of 1,647,890 stock options, 66,670 restricted stock awards and 282,595 performance share unit awards . The fair value as of the grant date of each option award was determined using the Black- Scholes -Merton option-pricing model , which used the following assumptions: expected dividend yield of 2. 50 percent; expected volatility of 23 .0 1 percent; risk-free interest rates averaging 1. 52 percent; and expected term in years of 5.05 . The fair value as of the grant date of each restricted stock award was based on the closing price of our common stock on the grant date. The fair value as of the grant date of each performance share unit award was determined based on a fair value from a multifactor Monte Carlo valuation model that simulates our stock price and total shareholder return (“TSR”) relative to other companies in our TSR peer group, less a discount to reflect the delay in payment s of cash dividend-equivalents that are made only upon vesting .</t>
  </si>
  <si>
    <t>Accumulated Other Comprehensive Loss</t>
  </si>
  <si>
    <t>Accumulated Other Comprehensive Loss [Abstract]</t>
  </si>
  <si>
    <t>Note C — Accumulated Other Comprehensive Loss The components of accumulated other comprehensive loss are summarized below : October 2, July 3, 2015 (1) 2015 (1) (In millions) Foreign currency translation, net of income taxes of $19 million and $15 million at October 2, 2015 and July 3, 2015, respectively $ (94) $ (62) Net unrealized loss on hedging derivatives, net of income taxes of $12 million at October 2, 2015 and July 3, 2015 (19) (19) Unrecognized postretirement obligations, net of income taxes of $42 million at October 2, 2015 and July 3, 2015 65 65 $ (48) $ (16) ________________ (1) Reclassifications out of accumulated other comprehensive loss to earnings were not material for the first quarter of fiscal 201 6 or 201 5 .</t>
  </si>
  <si>
    <t>Receivables [Abstract]</t>
  </si>
  <si>
    <t>Note D — Receivables Re ceivables are summarized below: October 2, July 3, 2015 2015 (In millions) Accounts receivable $ 770 $ 837 Unbilled costs and accrued earnings on cost-plus contracts 320 343 1,090 1,180 Less allowances for collection losses (12) (12) $ 1,078 $ 1,168</t>
  </si>
  <si>
    <t>Inventories [Abstract]</t>
  </si>
  <si>
    <t>Note E — Inventories Inventories are summarized below: October 2, July 3, 2015 2015 (In millions) Unbilled costs and accrued earnings on fixed-price contracts $ 556 $ 463 Finished products 110 100 Work in process 235 256 Raw materials and supplies 206 196 $ 1,107 $ 1,015 Unbilled costs and accrued earnings on fixed-price contracts were net of progress payments of $ 69 million at October 2, 2015 and $ 85 million at July 3, 2015 .</t>
  </si>
  <si>
    <t>Property, Plant and Equipment</t>
  </si>
  <si>
    <t>Property, Plant and Equipment [Abstract]</t>
  </si>
  <si>
    <t>Note F — Property, Plant and Equipment Property, plant and equipment are summarized below: October 2, July 3, 2015 2015 (In millions) Land $ 45 $ 45 Software capitalized for internal use 154 155 Buildings 632 587 Machinery and equipment 1,491 1,526 2,322 2,313 Less accumulated depreciation and amortization (1,172) (1,148) $ 1,150 $ 1,165 Depreciation and amortization expense related to property, plant and equipment for the quarter s ended October 2, 2015 and September 26, 2014 was $ 50 million and $ 3 5 million, respectively.</t>
  </si>
  <si>
    <t>Goodwill [Abstract]</t>
  </si>
  <si>
    <t xml:space="preserve">N ote G — Goodwill As discussed in Note O — Business Segments , we adjusted our segment reporting in the first quarter of fiscal 2016 to reflect our new organizational structure that was effective at the beginning of fiscal 2016 , which resulted in changes to our operating segments, which are also our reportable segments and are referred to as our business segments . In accordance with GAAP, we have re assigned goodwill using a relative fair value approach. Because our accounting for our acquisition of Exelis Inc. and its subsidiaries (collectively, “Exelis”) in the fourth quarter of fiscal 2015 is still preliminary, we assigned the goodw ill acquired as a result of the acquisition on a provisional basis. Immediately before and after our goodwill assignments, we completed an assessment of any potentia l goodwill impairment under our former and new segment reporting structure and determined that no impairment existed. The assignment of goodwill by business segment is as follows: Space and Communication Intelligence Electronic Critical Systems Systems Systems Networks Total (In millions) Balance at July 3, 2015 $ 760 $ 1,446 $ 1,718 $ 2,424 $ 6,348 Currency translation adjustments (2) (1) ― (14) (17) Other (including true-ups of previously estimated purchase price allocations) (1) 2 (9) 4 (7) (10) Balance at October 2, 2015 $ 760 $ 1,436 $ 1,722 $ 2,403 $ 6,321 ________________ (1)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and liabilities acquired, identifiable intangible assets and tax-related items. During the quarter ended October 2, 2015, we recorded several purchase price adjustments which impacted goodwill, the largest of which was a $ 31 million reduction in current liabilities related to unrecognized tax benefits. </t>
  </si>
  <si>
    <t>Accrued Warranties</t>
  </si>
  <si>
    <t>Accrued Warranties [Abstract]</t>
  </si>
  <si>
    <t>Note H — Accrued Warranties Changes in our liability for standard product warranties , which is included as a component of the “Other accrued items” and “Other long-term liabilities” line items in the accompanying Condensed Consolidated Balance Sheet (Unaudited), during the first quarter of fiscal 201 6 were as follows: (In millions) Balance at July 3, 2015 $ 36 Warranty provision for sales 4 Settlements (6) Balance at October 2, 2015 $ 34 We also sell extended product warranties and recognize revenue from these arrangements over the warranty period. Costs of warranty services under these arrangements are recognized as incurred. Deferred revenue associated with extended product warranties at October 2 , 2015 and July 3 , 2015 was $ 34 million and $ 36 million, respectively, and is included as a component of the “Advance payments and unearned income” and “Other long-term liabilities” line items in the accompanying Condensed Consolidated Balance Sheet (Unaudited).</t>
  </si>
  <si>
    <t>Postretirement Benefit Plans</t>
  </si>
  <si>
    <t>Compensation and Retirement Disclosure [Abstract]</t>
  </si>
  <si>
    <t>Pension and Other Postretirement Benefits</t>
  </si>
  <si>
    <t>Note I – Postretirement Benefit Plans The following table provides the components of our net periodic benefit cost for our defined benefit plans, including defined benefit pension plans and other postretirement defined benefit plans: Quarter Ended October 2, 2015 Other Pension Benefits Total (In millions) Net periodic benefit cost Service cost $ 18 $ 1 $ 19 Interest cost 62 4 66 Expected return on plan assets (86) (5) (91) Amortization of net actuarial loss ― 2 2 Amortization of prior service cost ― (3) (3) Total net periodic benefit cost $ (6) $ (1) $ (7) We contributed $ 61 million to our qualified defined benefit pension pla ns during the first quarter of fiscal 2016 . We currently anticipate making additional contributions to our qualified defined benefit pension plans of approximately $ 11 2 million during the remainder of fiscal 2016 .</t>
  </si>
  <si>
    <t>Net Income Per Common Share</t>
  </si>
  <si>
    <t>Net Income Per Common Share [Abstract]</t>
  </si>
  <si>
    <t>Net income per common share</t>
  </si>
  <si>
    <t>Note J — Net Income Per Common Share The computations of net income per common share are as follows: Quarter Ended October 2, September 26, 2015 2014 (In millions, except per share amounts) Net income $ 148 $ 125 Adjustments for participating securities outstanding ― (1) Net income used in per basic and diluted common share calculations (A) $ 148 $ 124 Basic weighted average common shares outstanding (B) 123.5 104.6 Impact of dilutive share-based awards 1.2 1.2 Diluted weighted average common shares outstanding (C) 124.7 105.8 Net income per basic common share (A)/(B) $ 1.20 $ 1.19 Net income per diluted common share (A)/(C) $ 1.18 $ 1.18 Potential dilutive common share s primarily consist of employee stock options and performance share unit awards . Employee stock options to purchase approximately 1 ,003,902 and 386,531 shares of our common stock were outstanding at October 2, 2015 and September 26, 2014 , respectively, but were not included as dilutive stock options in the c omputations of net income per diluted common share because the effect would have been antidilutive .</t>
  </si>
  <si>
    <t>Income Taxes</t>
  </si>
  <si>
    <t>Income Taxes [Abstract]</t>
  </si>
  <si>
    <t xml:space="preserve">Note K — Income Taxes Our effective tax rate (income taxes as a percentage of income before income taxes) was 31.5 percent in the first quarter of fiscal 2016 compared with 29.0 percent in the first quarter of fiscal 2015. In the first quarter of fiscal 2016, our effective tax rate benefited from the settlement of several items for amounts that were lower than previously recorded estimates . In the first quarter of fiscal 2015 , our effective tax rate benefited from the recognition of foreign tax credits resulting from a dividend paid by a foreign subsidiary during fiscal 2013 that exceeded the U.S. tax liability in respect of the dividend. This resulted in a benefit of approximately $ 9 million (approximately 5 percent of income before income taxes) that was recognized in calculating our effective tax rate in the first quarter of fiscal 2015 when the issue was settled with the I nternal Revenue Service . </t>
  </si>
  <si>
    <t>Fair Value Measurements</t>
  </si>
  <si>
    <t>Fair Value Measurements [Abstract]</t>
  </si>
  <si>
    <t>Note L — 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 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 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October 2, 2015 : Level 1 Level 2 Level 3 Total (In millions) Assets Deferred compensation plan investments: (1) Corporate-owned life insurance $ ― $ 17 $ ― $ 17 Stock fund 52 ― ― 52 Equity security 35 ― ― 35 Liabilities Deferred compensation plans (2) 36 83 ― 119 ____________ (1 ) Represents investments held in a “R abbi T rust ” associated with our non-qualified deferred compensation plans, which we include in the “ Deferred compensation plan investments ” and “Other non-current assets” line items in the accompanying Condensed Consolidated Balance Sheet (Unaudited). ( 2 ) Primarily represents obligations to pay benefits under certain non-qualified deferred compensation plans, which we include in the “ Deferred compensation plan liabilities ” and “Other long-term liabilities” line items in the accompanying Condensed Consolidated Balance Sheet (Unaudited). Under these plans, participants designate investment options (including money market, stock and fixed-income funds), which serve as the basis for measurement of the n otional value of their accounts . T 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October 2, 2015 July 3, 2015 Carrying Fair Carrying Fair Amount Value Amount Value (In millions) Financial Liabilities Long-term debt (including current portion) (1) $ 5,031 $ 5,121 $ 5,183 $ 5,230 ____________ (1) The fair value was estimated using a market approach based on quoted market prices for our debt traded in the secondary market . If our long-term debt in our balance sheet were measured at fair value, it would be categorized in Level 2 of the fair value hierarchy .</t>
  </si>
  <si>
    <t>Derivative Instruments and Hedging Activities</t>
  </si>
  <si>
    <t>Derivative Instruments and Hedging Activities [Abstract]</t>
  </si>
  <si>
    <t xml:space="preserve">Note M — Derivative Instruments and Hedging Activities 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the accompanying Condensed Consolidated Balance Sheet (Unaudited) at fair value. We do not hold or issue derivatives for speculative trading purposes. At October 2, 2015, we had open foreign currency forward contracts with a n aggregate notional amount of $ 72 million, of which $ 70 million were classified as fair value hedges and $ 2 million were classified as cash flow hedges. This compares with open foreign currency forward contracts with a n aggregate notional amount of $ 74 million at July 3, 2015, of which $ 73 million were classified as fair value hedges and $ 1 million were classified as cash flow hedges. At October 2, 2015, contract expiration dates ranged from less than 1 month to 3 months with a weighted average contract life of 1 month.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and services” line item in the accompanying Condensed Consolidated Statement of Income ( Unaudited). As of October 2, 2015, we had outstanding foreign currency forward contracts denominated in the British Pound, Australian Dollar, Singapor e Dollar, Brazilian Real, Norwegian Krone , Canadian Dollar and Mexican Peso to hedge certain balance sheet items. The net gains or losses on foreign currency forward contracts designated as fair value hedges were not material in the quarter ended October 2, 2015 or in the quarter ended September 26, 2014 . In addition, no amounts were recognized in earnings in the quarter ended October 2, 2015 or in the quarter ended September 26, 2014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 ersegment transactions. These derivatives are being used to hedge currency exposures from cash flows anticipated across our business segments . We also have hedged U.S. D ollar payments to suppliers to maintain our anticipated profit margins in our international operations. As of October 2, 2015, we had outstanding foreign currency forward contracts denom inated in the Canadian Dollar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accumulated other comprehensive income, net of hedge ineffectiveness. Gains and losses from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the accompanying Condensed Consolidated Statement of Cash Flows (Unaudited) as the cash flows of the related hedged items . The net gains or losses from cash flow hedges recognized in earnings or recorded in other comprehensive income, including gains or losses related to hedge ineffectiveness, w ere not material in the quarter ended October 2, 2015 or in the quarter ended September 26, 2014 . We do not expect the net gains or losses recognized in the “Accumulated other comprehensive loss ” line item in the accompanying Condensed Consolidated Balance Sheet (Unaudited) as of October 2, 2015 that will be reclassified to earnings from other comprehensive income within the next 12 months to be material. Credit Risk We are exposed to the risk of credit losses from non-performance by counterparties to the financial instruments discussed above ,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 urrency forward contracts in the accompanying Condensed Consolidated Balance Sheet (Unaudited) as of October 2, 2015 was immaterial . </t>
  </si>
  <si>
    <t>Changes in Estimates</t>
  </si>
  <si>
    <t>Changes in Estimates [Abstract]</t>
  </si>
  <si>
    <t>Note N — Changes in Estimates Estimates and assumptions , and changes ther e in, are important in connection with, among others, our segments' revenue recognition policies related to development and product ion contracts . Revenue and profits related to development and production contracts are recognized using the percentage-of-completion method, generally based on the ratio of costs incurred to estimated total costs at completion (i.e., the “ cost-to-cost ”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 n centives or penalties and award fees applicable to performance on development and production contracts are considered in estimating contract value and profit rates and are recorded when there is sufficient information to assess anticipated contract p 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 stimate at c 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d total contract value, or revenue, based on our expectation of performance on the contract. As the cost-reimbursable co ntract progresses, our estimated total contract value may increase or decrease if, for example, we receive higher or lower than expected award fees. When adjustments in estimated total costs at completion or in estimate 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 17 million ($ 0. 08 per diluted share) in the first quarter of fiscal 2016 and by $ 22 million ($ 0. 15 per diluted share) in the first quarter of 2015 .</t>
  </si>
  <si>
    <t>Business Segments</t>
  </si>
  <si>
    <t>Business Segments [Abstract]</t>
  </si>
  <si>
    <t>Note O — Business Segments We adjusted our segment reporting in the first quarter of fiscal 2016 to reflect our new organizational structure that was effective at the beginning of fiscal 2016 . We structure our operations primarily around the products and services we sell and the markets we serve , and commencing with the first quarter of fiscal 2016, we report the financial results of our operations in the following four operating segments , which are also our reportable segments and are referred to as our bus iness segments : Communicati on Systems, serving markets in tactical and airborne radios, night vision technology, and defense and public safety networks; Space and Intelligence Systems , providing complete earth observation, weather, geospatial, space protection, and intelligence solutions from advanced sensors and payloads, as well as ground processing and information analytics; Electronic Systems , offering an extensive portf olio of solutions in electronic warfare, avionics, wireless technology, command, control, communications, computers and intelligence (“C4I ” ), undersea systems and aerostructures ; and Critical Networks, providing managed services supporting air traffic management, energy and maritime communications, and ground network operation and sustainment, as well as high-value information technology (“IT”) and engineering services. The historical results, discussion and presentation of our business segments as set forth in this Quarterly Report on Form 10-Q reflect the impact of these adjustments for all periods presented. There is no impact on our previously reported consolidated statements of income, balance sheets or statements of cash flows resulting from these adjustments. The accounting policies of our business segments are the same as those described in Note 1: “Significant Accounting Policies” in our Notes to Consolidated Financial Statements in our Fiscal 2015 Form 10-K. We evaluate each segm 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 curities and other investments. Intersegment sales are generally transferred at cost to the buying segment , and the sourcing segment recognizes a profit that is eliminated. The “Corporate eliminations” line ite ms in the tables below represent the elimination of intersegment sales and their related profits. The “Unallocated corporate expense” line item in the tables below represents the portion of corpora te expenses not allocated to our business segments. Total assets by business segment are summarized below: October 2, July 3, 2015 2015 (In millions) Total Assets Communication Systems $ 1,853 $ 1,906 Space and Intelligence Systems 2,139 2,096 Electronic Systems 2,517 2,513 Critical Networks 3,438 3,492 Corporate (1) 2,617 3,122 $ 12,564 $ 13,129 _____________ (1) Because the acquisition of Exelis in the fourth quarter of fiscal 2015 benefited the entire Company as opposed to any individual segments, the approximately $ 1.6 billion of identifiable intangible assets acquired in the Exelis acquisition was recorded as Corporate assets . Segment revenue, segment operating income and a reconciliation of segment operating income to total income before income taxes follow: Quarter Ended October 2, September 26, 2015 2014 (In millions) Revenue Communication Systems $ 454 $ 389 Space and Intelligence Systems 435 253 Electronic Systems 374 109 Critical Networks 566 407 Corporate eliminations (18) (3) $ 1,811 $ 1,155 Income Before Income Taxes Segment Operating Income : Communication Systems $ 138 $ 116 Space and Intelligence Systems 68 37 Electronic Systems 69 22 Critical Networks 63 42 Unallocated corporate expense (1) (75) (17) Corporate eliminations (1) (2) Non-operating income (2) 1 ― Net interest expense (47) (22) $ 216 $ 176 ____________ ( 1) Because the acquisition of Exelis in the fourth quarter of fiscal 2015 benefited the entire Company as opposed to any individual segments, the amortization of identifiable intangible assets acquired in the Exelis acquisition wa s recorded as u nallocated corporate expense. (2) “Non-operating income” in the quarter ended October 2, 2015 primarily consisted of income related to intellectual property matters.</t>
  </si>
  <si>
    <t>Legal Proceedings And Contingencies</t>
  </si>
  <si>
    <t>Legal Proceedings And Contingencies [Abstract]</t>
  </si>
  <si>
    <t>Legal Matters and Contingencies [Text Block]</t>
  </si>
  <si>
    <t>Note P – 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October 2 , 2015, our accrual for the potential resolution of lawsuits, claims or proceedings that we consider probable of being decided unfavorably to us i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October 2 , 2015 are reserved against or would not have a material adverse effect on our financial condition, results of operations or cash flows. Legal Proceedings On February 4, 2013, we completed the sale of our broadcast communications operation (“ Broadcast Communications ”), which provided digital media management solutions in support of broadcast customers , to an affiliate of The Gores Group, LLC (the “Buyer”) pursuant to a definitive Asset Sale Agreement entered into December 5, 2012 for $ 225 million, including $ 160 million in cash, subject to customary adjustments (including a post-closing working capital adjustment, which is currently in arbitration), a $ 15 million subordinated promissory note (which was collected in fiscal 2014) and an earnout of up to $ 50 million based on future performance. In the arbitration noted above, the current range of possible outcomes is no additional adjustment to the purchase price, based on our calculation of post-closing working capital, on one hand, to an additional downward adjustment of $67 million to the purchase price, based on the Buyer's claims in its calculation of post-closing working capital, on the other hand. We are not able to determine the likely outcome of the arbitration, but we believe the Buyer's claims in its calculation of post-closing working capital are without merit and its asserted additional downward adjustment to the purchase price is significantly overstated, and we intend to defend against the Buyer's claims and asserted additional downward adjustment to the purchase price vigorously. We expect this arbitration to be concluded in fiscal 2016.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it may be potentially responsible for contribution to the environmental investigation and remediation of multiple locations in Alaska. In addition, the EPA issued on April 11, 2014 a proposed plan for remedial alternatives to address the cleanup of the lower eight mile stretch of the Passaic River. The EPA estimates the cost for the alternatives will range from $ 0.4 billion to $ 3.2 billion. The EPA's preferred alternative would involve dredging the river bank to bank and installing an engineered cap at an estimated cost of $ 1.7 billion. The EPA is currently evaluating input from a public comment period that ended in August 2014 before it makes its final record of decision, which is expected in our fiscal 2016. Therefore, the ultimate remedial approach and associated costs and the parties who will participate in funding the remediation and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October 2 , 2015 are reserved against , covered by insurance or would not have a material adverse effect on our financial condition, results of operations or cash flows.</t>
  </si>
  <si>
    <t>Condensed Consolidating Financial Statements</t>
  </si>
  <si>
    <t>12 Months Ended</t>
  </si>
  <si>
    <t>Guarantees [Abstract]</t>
  </si>
  <si>
    <t>Note Q – Condensed Consolidating Financial Statements On May 29, 2015, we acquired Exelis Inc. and its subsidiaries, and Exelis Inc. became a 100 percent directly owned subsidiary of Harris Corporation. In connection with the acquisition, Harris Corporation fully and unconditionally guaranteed all of the long-term fixed-rate debt securities issued by Exelis Inc. outstanding at the time of the acquisition, which consisted of $ 250 million in aggregate principal amount of 4.25 % senior notes due October 1, 2016 and $ 400 million in aggregate principal amount of 5.55 % senior notes due October 1, 2021 (the “Exelis Notes” ). The Exelis Notes are included in our long-term fixed-rate debt i n the accompanying Condensed Consolidat ed Balance Sheet (Unaudited) . In addition, Exelis Inc. fully and unconditionally guaranteed all of the long-term fixed-rate debt securities issued by Harris Corporation outstanding at the time of the acquisition, which consisted of nine serie s of fixed-rate debt securities in an aggregate principal amount of $ 3.226 billion. The Exelis Notes are guaranteed only by Harris Corporation, and the nine series of long-term fixed-rate debt securities issued by Harris Corporation are guaranteed only by Exelis Inc. None of our other subsidiaries (including the subsidiaries of Exelis Inc.) is a guarantor of the Exelis Notes or any of the nine series of fixed-rate debt securities issued by Harris Corporation. The following condensed consolidating financial statements, consisting of condensed consolidating statements of comprehensive income, balance sheets and statements of cash flows, are provided so that separate condensed consolidat ed financial statements of Harris Corporation and Exelis Inc., the issuers and guarantors as described above, are not required to be filed with the Securities and Exchange Commission. The condensed consolidating financial statements provide information for Harris Corporation, Exelis Inc. and our non-guarantor subsidiaries (including the subsidiaries of Exelis Inc.) for all periods presented to reflect the cross guarantees of our outstanding long-term fixed-rate debt securities as described above. The condensed consolidating financial statements reflect investments in subsidiaries using the equity method of accounting. The consolidating adjustments primarily relate to eliminations of investments in subsidiaries and intercompany transactions and balances. The issuers and guarantors as described above and the non-guarantor subsidiaries are not consistent with our reporting segments; and consequently , this basis of presentation is not included to present our financial condition, results of operations or cash flows for any purpose other than to comply with the specific requirements for guarantor reporting . The cross guarantees of our outstanding long-term fixed-rate debt securities as described above are subject to being released under customary circumstances, as reflected in the supplemental indentures providing for the cross guarantees filed with the Securities and Exchange Commission as exhibits to our Current Report on Form 8-K filed on June 2, 2015. Moreover, we currently expect that in the second quarter of fiscal 2016, Exelis Inc. will merge with and into Harris Corporation, with Harris Corporation being the surviving entity, and the cross guarantees of our outstanding long-term fixed-rate debt securities as described above will terminat e. CONDENSED CONSOLIDATING STATEMENT OF COMPREHENSIVE INCOME (Unaudited) Quarter Ended October 2, 2015 Harris Exelis Non-Guarantor Consolidating Consolidated Parent Co. Parent Co. Subsidiaries Adjustments Total (In millions) Revenue from product sales and services $ 790 $ 584 $ 437 $ ― $ 1,811 Cost of product sales and services (491) (422) (307) ― (1,220) Engineering, selling and administrative expenses (156) (86) (87) ― (329) Intercompany income (expense), net (12) 2 10 ― ― Non-operating income 1 ― ― ― 1 Interest income ― ― 1 ― 1 Interest expense (41) (5) (2) ― (48) Income before income taxes 91 73 52 ― 216 Income taxes (26) (26) (16) ― (68) Equity in earnings of subsidiaries, net of income taxes 83 9 ― (92) ― Net income 148 56 36 (92) 148 Other comprehensive loss, net of income taxes (84) (15) (25) 92 (32) Total comprehensive income $ 64 $ 41 $ 11 $ ― $ 116 CONDENSED CONSOLIDATING BALANCE SHEET (Unaudited) Quarter Ended October 2, 2015 Harris Exelis Non-Guarantor Consolidating Consolidated Parent Co. Parent Co. Subsidiaries Adjustments Total (In millions) Assets Current Assets Cash and cash equivalents $ 64 $ 49 $ 207 $ ― $ 320 Receivables 503 498 2,359 (2,282) 1,078 Inventories 530 285 292 ― 1,107 Income taxes receivable 16 6 8 ― 30 Current deferred income taxes 103 212 31 ― 346 Deferred compensation plan investments 12 28 ― ― 40 Other current assets 34 42 56 ― 132 Total current assets 1,262 1,120 2,953 (2,282) 3,053 Non-current Assets Property, plant and equipment 534 383 233 ― 1,150 Goodwill 465 4,683 1,173 ― 6,321 Other intangible assets 29 1,255 445 ― 1,729 Non-current deferred income taxes 97 179 ― (111) 165 Investment in subsidiaries 8,518 11 ― (8,529) ― Other non-current assets 103 ― 96 (53) 146 Total non-current assets 9,746 6,511 1,947 (8,693) 9,511 $ 11,008 $ 7,631 $ 4,900 $ (10,975) $ 12,564 Liabilities and Equity Current Liabilities Short-term debt $ 25 $ ― $ 25 $ ― $ 50 Accounts payable 2,355 161 221 (2,282) 455 Compensation and benefits 134 79 45 ― 258 Other accrued items 241 161 72 ― 474 Advance payments and unearned income 149 177 95 ― 421 Income taxes payable 43 8 19 ― 70 Current deferred income taxes ― ― 1 ― 1 Deferred compensation plan liabilities 12 ― ― ― 12 Current portion of long-term debt 130 ― ― ― 130 Total current liabilities 3,089 586 478 (2,282) 1,871 Non-current Liabilities Defined benefit plans ― 1,841 35 ― 1,876 Long-term debt 4,179 698 24 ― 4,901 Long-term contract liability 67 ― ― ― 67 Non-current deferred income taxes ― ― 125 (111) 14 Other long-term liabilities 210 124 91 (53) 372 Total non-current liabilities 4,456 2,663 275 (164) 7,230 Equity Shareholders’ Equity: Common stock 124 ― ― ― 124 Other capital 3,796 4,283 2,307 (8,342) 2,044 Retained earnings (117) 36 1,934 (511) 1,342 Accumulated other comprehensive loss (340) 63 (95) 324 (48) Total shareholders’ equity 3,463 4,382 4,146 (8,529) 3,462 Noncontrolling interests ― ― 1 ― 1 Total equity 3,463 4,382 4,147 (8,529) 3,463 $ 11,008 $ 7,631 $ 4,900 $ (10,975) $ 12,564 CONDENSED CONSOLIDATING STATEMENT OF CASH FLOWS (Unaudited) Quarter Ended October 2, 2015 Harris Exelis Non-Guarantor Consolidating Consolidated Parent Co. Parent Co. Subsidiaries Adjustments Total (In millions) Net cash provided by (used in) operating activities $ 177 $ 1 $ (114) $ ― $ 64 Investing Activities Intercompany loans (61) ― 5 56 ― Additions of property, plant and equipment (15) (6) (5) ― (26) Proceeds from sale of property, plant and equipment 2 ― ― ― 2 Net cash provided by (used in) investing activities (74) (6) ― 56 (24) Financing Activities Intercompany loans (5) ― 61 (56) ― Proceeds from borrowings 25 ― 16 ― 41 Repayments of borrowings (150) ― (23) ― (173) Proceeds from exercises of employee stock options 19 ― ― ― 19 Cash dividends (64) ― ― ― (64) Other financing activities (15) ― ― ― (15) Net cash provided by (used in) financing activities (190) ― 54 (56) (192) Effect of exchange rate changes on cash and cash equivalents ― ― (9) ― (9) Net decrease in cash and cash equivalents (87) (5) (69) ― (161) Cash and cash equivalents, beginning of year 151 54 276 ― 481 Cash and cash equivalents, end of quarter $ 64 $ 49 $ 207 $ ― $ 320</t>
  </si>
  <si>
    <t>CONDENSED CONSOLIDATING STATEMENT OF COMPREHENSIVE INCOME (Unaudited) Quarter Ended September 26, 2014 Harris Non-Guarantor Consolidating Consolidated Parent Co. Subsidiaries Adjustments Total (In millions) Revenue from product sales and services $ 827 $ 328 $ ― $ 1,155 Cost of product sales and services (524) (238) ― (762) Engineering, selling and administrative expenses (157) (38) ― (195) Intercompany income (expense), net (8) 8 ― ― Non-operating income (loss) 13 (13) ― ― Interest income ― 1 ― 1 Interest expense (23) ― ― (23) Income before income taxes 128 48 ― 176 Income taxes (36) (15) ― (51) Equity in earnings of subsidiaries, net of income taxes 33 ― (33) ― Net income 125 33 (33) 125 Other comprehensive loss, net of income taxes (37) (17) 33 (21) Total comprehensive income $ 88 $ 16 $ ― $ 104 CONDENSED CONSOLIDATING STATEMENT OF CASH FLOWS (Unaudited) Quarter Ended September 26, 2014 Harris Non-Guarantor Consolidating Consolidated Parent Co. Subsidiaries Adjustments Total (In millions) Net cash provided by (used in) operating activities $ 212 $ (132) $ ― $ 80 Investing Activities Intercompany loans (35) 93 (58) ― Additions of property, plant and equipment (31) (10) ― (41) Proceeds from sale of Cyber Integration Center 7 ― ― 7 Net cash provided by (used in) investing activities (59) 83 (58) (34) Financing Activities Intercompany loans (93) 35 58 ― Proceeds from borrowings ― 3 ― 3 Repayments of borrowings ― (9) ― (9) Proceeds from exercises of employee stock options 18 ― ― 18 Repurchases of common stock (100) ― ― (100) Cash dividends (50) ― ― (50) Other financing activities (12) ― ― (12) Net cash provided by (used in) financing activities (237) 29 58 (150) Effect of exchange rate changes on cash and cash equivalents ― (8) ― (8) Net decrease in cash and cash equivalents (84) (28) ― (112) Cash and cash equivalents, beginning of year 252 309 ― 561 Cash and cash equivalents, end of quarter $ 168 $ 281 $ ― $ 449</t>
  </si>
  <si>
    <t>CONDENSED CONSOLIDATING BALANCE SHEET Fiscal Year Ended July 3, 2015 Harris Exelis Non-Guarantor Consolidating Consolidated Parent Co. Parent Co. Subsidiaries Adjustments Total (In millions) Assets Current Assets Cash and cash equivalents $ 151 $ 54 $ 276 $ ― $ 481 Receivables 623 333 2,430 (2,218) 1,168 Inventories 478 272 265 ― 1,015 Income taxes receivable 17 65 5 ― 87 Current deferred income taxes 108 202 31 ― 341 Deferred compensation plan investments 12 255 ― ― 267 Other current assets 39 68 58 ― 165 Total current assets 1,428 1,249 3,065 (2,218) 3,524 Non-current Assets Property, plant and equipment 549 375 241 ― 1,165 Goodwill 462 4,693 1,193 ― 6,348 Other intangible assets 31 1,282 462 ― 1,775 Non-current deferred income taxes 95 179 ― (111) 163 Investment in subsidiaries 8,249 2 ― (8,251) ― Other non-current assets 110 10 34 ― 154 Total non-current assets 9,496 6,541 1,930 (8,362) 9,605 $ 10,924 $ 7,790 $ 4,995 $ (10,580) $ 13,129 Liabilities and Equity Current Liabilities Short-term debt $ ― $ ― $ 33 $ ― $ 33 Accounts payable 2,201 290 308 (2,218) 581 Compensation and benefits 128 70 57 ― 255 Other accrued items 246 226 46 ― 518 Advance payments and unearned income 149 187 97 ― 433 Income taxes payable 27 19 11 ― 57 Current deferred income taxes ― ― 7 ― 7 Deferred compensation plan liabilities 12 255 ― ― 267 Current portion of long-term debt 130 ― ― ― 130 Total current liabilities 2,893 1,047 559 (2,218) 2,281 Non-current Liabilities Defined benefit plans ― 1,923 20 ― 1,943 Long-term debt 4,328 701 24 ― 5,053 Long-term contract liability 71 ― ― ― 71 Non-current deferred income taxes ― ― 118 (111) 7 Other long-term liabilities 235 38 99 ― 372 Total non-current liabilities 4,634 2,662 261 (111) 7,446 Equity Shareholders’ Equity: Common stock 124 ― ― ― 124 Other capital 3,731 4,023 2,342 (8,065) 2,031 Retained earnings (202) (20) 1,898 (418) 1,258 Accumulated other comprehensive loss (256) 78 (70) 232 (16) Total shareholders’ equity 3,397 4,081 4,170 (8,251) 3,397 Noncontrolling interests ― ― 5 ― 5 Total equity 3,397 4,081 4,175 (8,251) 3,402 $ 10,924 $ 7,790 $ 4,995 $ (10,580) $ 13,129 Note : The above table reflects the correction of classification errors of $ 194 million in goodwill between Harris Parent Co. and Non-Guarantor Subsidiaries , $ 126 million in accounts payable between Exelis Parent Co. and Non-Guarantor Subsidiaries and $ 25 million in income taxes payable between Harris Parent Co. and Exelis Parent C o . , in each case in the Consolidated Balance Sheet for the fiscal year ended July 3, 2015 in Note 26: “Condensed Consolidating Financial Statements” in our Notes to Consolidated Financial Statements in our Fiscal 2015 Form 10-K. The errors impacted the “Goodwill , ” “Accounts payable,” “Income taxes payable,” “Investment in subsidiaries” and “Other capital” line items. The error s and correction s did not impact amounts in the Consolidated Total column for any line items or the Company's consolidated financial results .</t>
  </si>
  <si>
    <t>Significant Accounting Policies and Recent Accounting Standards (Policies)</t>
  </si>
  <si>
    <t>Significant Accounting Policies and Recent Accounting Standards (Policies) [Abstract]</t>
  </si>
  <si>
    <t>Basis of Presentation</t>
  </si>
  <si>
    <t>Basis of Presentation The accompanying condensed consolidated financial statements include the accounts of Harris Corporation and its consolidated subsidiaries. As used in these Notes to Condensed Consolidated Financial Statements (Unaudited) (these “Notes”), the terms “Harris,” “Company,” “we,” “our ” and “us” refer to Harris Corporation and its consolidated subsidiaries. I nt ra company transactions and accounts have been eliminated in consolidation . The accompanying condensed consolidated financial statements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U.S. GAAP for annual financial statements . In the opinion of management, such interim financial statements reflect all adjustments (consisting of normal recurring adjustments) considered necessary for a fair presentation of our financial position, results of operations and cash flows for the periods presented therein . The results for the first quarter of fiscal 2016 are not necessarily indicative of the results that may be expected for the full fiscal year or any subsequent period. The balance sheet at July 3, 2015 has been derived from our audited financial statements , but does not include all of the information and footnotes required by U.S. GAAP for annual financial statements. We provide complete ,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 ition and Results of Operations and the Consolidated Financial Statements and accompanying Notes to Consolidated Financial Statements included in our Annual Report on Form 10-K for the fiscal year ended July 3, 2015 (our “Fiscal 2015 Form 10-K”) .</t>
  </si>
  <si>
    <t>Use of Estimates</t>
  </si>
  <si>
    <t>Use of Estimates The preparation of financial statements in accordance with U.S. GAAP requires us to make estimates and assumptions that affect the amounts reported in the accompanying condensed consolidated financial statements and these Notes. These estimates and assumptions are based on experience and other information available prior to issuance of the accompanying condensed consolidated financial statements and these Notes. Materially different results can occur as circumstances change and additional information becomes known.</t>
  </si>
  <si>
    <t>Adoption of New Accounting Standards</t>
  </si>
  <si>
    <t xml:space="preserve">Adoption of New Accounting Standards In the first quarter of fiscal 2016, we adopted an accounting standard issued by the Financial Accounting Standards Board (“FASB”) that eliminates the requirement for an acquirer in a business combination to retrospectively account for measurement-period adjustments . Instead, t he new guidance requires that the cum ulative impact of a measurement- period adjustment (including the impact on prior periods) be recogniz ed in the reporting period in which the adjustment is identified . This standard is to be applied pro spectively. The adoption of this standard did not have a material impact on our financial position, results of operations or cash flows. </t>
  </si>
  <si>
    <t>Accounting Standards Issued But Not Yet Effective</t>
  </si>
  <si>
    <t>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consequently ,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 the FASB issued an accounting standards update that defers the effective date of this standard by one year , while permitting entities to elect to adopt one year earlier on the original effective date. As a result, this standard is now effective for fiscal years, and interim reporting periods within those years, beginning after December 15, 2017, which for us is our fiscal 2019. We are currently evaluating the impact this standard will have on our financial position, resul ts of operations and cash flows .</t>
  </si>
  <si>
    <t>The fair value as of the grant date of each option award was determined using the Black- Scholes -Merton option-pricing model , which used the following assumptions: expected dividend yield of 2. 50 percent; expected volatility of 23 .0 1 percent; risk-free interest rates averaging 1. 52 percent; and expected term in years of 5.05 . The fair value as of the grant date of each restricted stock award was based on the closing price of our common stock on the grant date. The fair value as of the grant date of each performance share unit award was determined based on a fair value from a multifactor Monte Carlo valuation model that simulates our stock price and total shareholder return (“TSR”) relative to other companies in our TSR peer group, less a discount to reflect the delay in payment s of cash dividend-equivalents that are made only upon vesting .</t>
  </si>
  <si>
    <t>Extended Product Warranty</t>
  </si>
  <si>
    <t>We also sell extended product warranties and recognize revenue from these arrangements over the warranty period. Costs of warranty services under these arrangements are recognized as incurred.</t>
  </si>
  <si>
    <t>Fair Value Measurements, Recurring Basis</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 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 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 are significant to the fair value of the assets or liabilities, and reflect our own assumptions about the assumptions market participants would use in pricing the asset or liability developed using the best information available in the circumstances.</t>
  </si>
  <si>
    <t>Revenue Recognition</t>
  </si>
  <si>
    <t>Estimates and assumptions , and changes ther e in, are important in connection with, among others, our segments' revenue recognition policies related to development and product ion contracts . Revenue and profits related to development and production contracts are recognized using the percentage-of-completion method, generally based on the ratio of costs incurred to estimated total costs at completion (i.e., the “ cost-to-cost ”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 n centives or penalties and award fees applicable to performance on development and production contracts are considered in estimating contract value and profit rates and are recorded when there is sufficient information to assess anticipated contract p 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 stimate at c 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d total contract value, or revenue, based on our expectation of performance on the contract. As the cost-reimbursable co ntract progresses, our estimated total contract value may increase or decrease if, for example, we receive higher or lower than expected award fees. When adjustments in estimated total costs at completion or in estimate 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 policy</t>
  </si>
  <si>
    <t>The accounting policies of our business segments are the same as those described in Note 1: “Significant Accounting Policies” in our Notes to Consolidated Financial Statements in our Fiscal 2015 Form 10-K. We evaluate each segm 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 curities and other investments. Intersegment sales are generally transferred at cost to the buying segment , and the sourcing segment recognizes a profit that is eliminated. The “Corporate eliminations” line ite ms in the tables below represent the elimination of intersegment sales and their related profits. The “Unallocated corporate expense” line item in the tables below represents the portion of corpora te expenses not allocated to our business segments.</t>
  </si>
  <si>
    <t>In accordance with GAAP, we have re assigned goodwill using a relative fair value approach. Because our accounting for our acquisition of Exelis Inc. and its subsidiaries (collectively, “Exelis”) in the fourth quarter of fiscal 2015 is still preliminary, we assigned the goodw ill acquired as a result of the acquisition on a provisional basis. Immediately before and after our goodwill assignments, we completed an assessment of any potentia l goodwill impairment under our former and new segment reporting structure and determined that no impairment existed.</t>
  </si>
  <si>
    <t>Accumulated Other Comprehensive Loss (Tables)</t>
  </si>
  <si>
    <t>Accumulated Other Comprehensive Loss (Tables) [Abstract]</t>
  </si>
  <si>
    <t>Components of accumulated other comprehensive loss</t>
  </si>
  <si>
    <t>The components of accumulated other comprehensive loss are summarized below : October 2, July 3, 2015 (1) 2015 (1) (In millions) Foreign currency translation, net of income taxes of $19 million and $15 million at October 2, 2015 and July 3, 2015, respectively $ (94) $ (62) Net unrealized loss on hedging derivatives, net of income taxes of $12 million at October 2, 2015 and July 3, 2015 (19) (19) Unrecognized postretirement obligations, net of income taxes of $42 million at October 2, 2015 and July 3, 2015 65 65 $ (48) $ (16) ________________ (1) Reclassifications out of accumulated other comprehensive loss to earnings were not material for the first quarter of fiscal 201 6 or 201 5 .</t>
  </si>
  <si>
    <t>Receivables (Tables)</t>
  </si>
  <si>
    <t>Receivables (Tables) [Abstract]</t>
  </si>
  <si>
    <t>Re ceivables are summarized below: October 2, July 3, 2015 2015 (In millions) Accounts receivable $ 770 $ 837 Unbilled costs and accrued earnings on cost-plus contracts 320 343 1,090 1,180 Less allowances for collection losses (12) (12) $ 1,078 $ 1,168</t>
  </si>
  <si>
    <t>Inventories (Tables)</t>
  </si>
  <si>
    <t>Inventories (Tables) [Abstract]</t>
  </si>
  <si>
    <t>Inventories are summarized below: October 2, July 3, 2015 2015 (In millions) Unbilled costs and accrued earnings on fixed-price contracts $ 556 $ 463 Finished products 110 100 Work in process 235 256 Raw materials and supplies 206 196 $ 1,107 $ 1,015</t>
  </si>
  <si>
    <t>Property Plant and Equipment (Tables)</t>
  </si>
  <si>
    <t>Property, Plant and Equipment (Tables) [Abstract]</t>
  </si>
  <si>
    <t>Property, plant and equipment are summarized below: October 2, July 3, 2015 2015 (In millions) Land $ 45 $ 45 Software capitalized for internal use 154 155 Buildings 632 587 Machinery and equipment 1,491 1,526 2,322 2,313 Less accumulated depreciation and amortization (1,172) (1,148) $ 1,150 $ 1,165</t>
  </si>
  <si>
    <t>Goodwill (Tables)</t>
  </si>
  <si>
    <t>Goodwill (Tables) [Abstract]</t>
  </si>
  <si>
    <t>Changes in carrying amount of Goodwill</t>
  </si>
  <si>
    <t xml:space="preserve">The assignment of goodwill by business segment is as follows: Space and Communication Intelligence Electronic Critical Systems Systems Systems Networks Total (In millions) Balance at July 3, 2015 $ 760 $ 1,446 $ 1,718 $ 2,424 $ 6,348 Currency translation adjustments (2) (1) ― (14) (17) Other (including true-ups of previously estimated purchase price allocations) (1) 2 (9) 4 (7) (10) Balance at October 2, 2015 $ 760 $ 1,436 $ 1,722 $ 2,403 $ 6,321 ________________ (1) Our accounting for the Exelis acquisition is still preliminary. The fair value estimates for the assets acquired and liabilities assumed were based on preliminary calculations, and our estimates and assumptions are subject to change as we obtain additional information for our estimates during the measurement period (up to one year from the acquisition date). The primary areas of these preliminary estimates that are not yet finalized relate to certain tangible assets and liabilities acquired, identifiable intangible assets and tax-related items. During the quarter ended October 2, 2015, we recorded several purchase price adjustments which impacted goodwill, the largest of which was a $ 31 million reduction in current liabilities related to unrecognized tax benefits. </t>
  </si>
  <si>
    <t>Accrued Warranties (Tables)</t>
  </si>
  <si>
    <t>Accrued Warranties (Tables) [Abstract]</t>
  </si>
  <si>
    <t>Changes in warranty liability</t>
  </si>
  <si>
    <t>Changes in our liability for standard product warranties , which is included as a component of the “Other accrued items” and “Other long-term liabilities” line items in the accompanying Condensed Consolidated Balance Sheet (Unaudited), during the first quarter of fiscal 201 6 were as follows: (In millions) Balance at July 3, 2015 $ 36 Warranty provision for sales 4 Settlements (6) Balance at October 2, 2015 $ 34</t>
  </si>
  <si>
    <t>Postretirement Benefit Plans (Tables)</t>
  </si>
  <si>
    <t>Components of Net Periodic Benefit Cost</t>
  </si>
  <si>
    <t xml:space="preserve"> Quarter Ended October 2, 2015 Other Pension Benefits Total (In millions) Net periodic benefit cost Service cost $ 18 $ 1 $ 19 Interest cost 62 4 66 Expected return on plan assets (86) (5) (91) Amortization of net actuarial loss ― 2 2 Amortization of prior service cost ― (3) (3) Total net periodic benefit cost $ (6) $ (1) $ (7)</t>
  </si>
  <si>
    <t>Net Income Per Common Share (Tables)</t>
  </si>
  <si>
    <t>Income From Continuing Operations Per Share (Tables) [Abstract]</t>
  </si>
  <si>
    <t>The computations of net income per common share are as follows: Quarter Ended October 2, September 26, 2015 2014 (In millions, except per share amounts) Net income $ 148 $ 125 Adjustments for participating securities outstanding ― (1) Net income used in per basic and diluted common share calculations (A) $ 148 $ 124 Basic weighted average common shares outstanding (B) 123.5 104.6 Impact of dilutive share-based awards 1.2 1.2 Diluted weighted average common shares outstanding (C) 124.7 105.8 Net income per basic common share (A)/(B) $ 1.20 $ 1.19 Net income per diluted common share (A)/(C) $ 1.18 $ 1.18</t>
  </si>
  <si>
    <t>Fair Value Measurements (Tables)</t>
  </si>
  <si>
    <t>Fair Value Measurements (Tables) [Abstract]</t>
  </si>
  <si>
    <t>Assets and liabilities measured at fair value on a recurring basis</t>
  </si>
  <si>
    <t>The following table presents the fair value hierarchy of our assets and liabilities measured at fair value on a recurring basis (at least annually) as of October 2, 2015 : Level 1 Level 2 Level 3 Total (In millions) Assets Deferred compensation plan investments: (1) Corporate-owned life insurance $ ― $ 17 $ ― $ 17 Stock fund 52 ― ― 52 Equity security 35 ― ― 35 Liabilities Deferred compensation plans (2) 36 83 ― 119 ____________ (1 ) Represents investments held in a “R abbi T rust ” associated with our non-qualified deferred compensation plans, which we include in the “ Deferred compensation plan investments ” and “Other non-current assets” line items in the accompanying Condensed Consolidated Balance Sheet (Unaudited). ( 2 ) Primarily represents obligations to pay benefits under certain non-qualified deferred compensation plans, which we include in the “ Deferred compensation plan liabilities ” and “Other long-term liabilities” line items in the accompanying Condensed Consolidated Balance Sheet (Unaudited). Under these plans, participants designate investment options (including money market, stock and fixed-income funds), which serve as the basis for measurement of the n otional value of their accounts .</t>
  </si>
  <si>
    <t>Carrying amounts and estimated fair values of financial instruments not measured at fair value</t>
  </si>
  <si>
    <t>T 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October 2, 2015 July 3, 2015 Carrying Fair Carrying Fair Amount Value Amount Value (In millions) Financial Liabilities Long-term debt (including current portion) (1) $ 5,031 $ 5,121 $ 5,183 $ 5,230 ____________ (1) The fair value was estimated using a market approach based on quoted market prices for our debt traded in the secondary market . If our long-term debt in our balance sheet were measured at fair value, it would be categorized in Level 2 of the fair value hierarchy .</t>
  </si>
  <si>
    <t>Business Segments (Tables)</t>
  </si>
  <si>
    <t>Business Segments (Tables) [Abstract]</t>
  </si>
  <si>
    <t>Summary of total assets by business segment</t>
  </si>
  <si>
    <t>Total assets by business segment are summarized below: October 2, July 3, 2015 2015 (In millions) Total Assets Communication Systems $ 1,853 $ 1,906 Space and Intelligence Systems 2,139 2,096 Electronic Systems 2,517 2,513 Critical Networks 3,438 3,492 Corporate (1) 2,617 3,122 $ 12,564 $ 13,129 _____________ (1) Because the acquisition of Exelis in the fourth quarter of fiscal 2015 benefited the entire Company as opposed to any individual segments, the approximately $ 1.6 billion of identifiable intangible assets acquired in the Exelis acquisition was recorded as Corporate assets .</t>
  </si>
  <si>
    <t>Revenue and income from continuing operations before income taxes by segment</t>
  </si>
  <si>
    <t>Segment revenue, segment operating income and a reconciliation of segment operating income to total income before income taxes follow: Quarter Ended October 2, September 26, 2015 2014 (In millions) Revenue Communication Systems $ 454 $ 389 Space and Intelligence Systems 435 253 Electronic Systems 374 109 Critical Networks 566 407 Corporate eliminations (18) (3) $ 1,811 $ 1,155 Income Before Income Taxes Segment Operating Income : Communication Systems $ 138 $ 116 Space and Intelligence Systems 68 37 Electronic Systems 69 22 Critical Networks 63 42 Unallocated corporate expense (1) (75) (17) Corporate eliminations (1) (2) Non-operating income (2) 1 ― Net interest expense (47) (22) $ 216 $ 176 ____________ ( 1) Because the acquisition of Exelis in the fourth quarter of fiscal 2015 benefited the entire Company as opposed to any individual segments, the amortization of identifiable intangible assets acquired in the Exelis acquisition wa s recorded as u nallocated corporate expense. (2) “Non-operating income” in the quarter ended October 2, 2015 primarily consisted of income related to intellectual property matters.</t>
  </si>
  <si>
    <t>Condensed Consolidating Financial Statements (Tables)</t>
  </si>
  <si>
    <t>Comprehensive Income (Loss) [Table Text Block]</t>
  </si>
  <si>
    <t>CONDENSED CONSOLIDATING STATEMENT OF COMPREHENSIVE INCOME (Unaudited) Quarter Ended October 2, 2015 Harris Exelis Non-Guarantor Consolidating Consolidated Parent Co. Parent Co. Subsidiaries Adjustments Total (In millions) Revenue from product sales and services $ 790 $ 584 $ 437 $ ― $ 1,811 Cost of product sales and services (491) (422) (307) ― (1,220) Engineering, selling and administrative expenses (156) (86) (87) ― (329) Intercompany income (expense), net (12) 2 10 ― ― Non-operating income 1 ― ― ― 1 Interest income ― ― 1 ― 1 Interest expense (41) (5) (2) ― (48) Income before income taxes 91 73 52 ― 216 Income taxes (26) (26) (16) ― (68) Equity in earnings of subsidiaries, net of income taxes 83 9 ― (92) ― Net income 148 56 36 (92) 148 Other comprehensive loss, net of income taxes (84) (15) (25) 92 (32) Total comprehensive income $ 64 $ 41 $ 11 $ ― $ 116</t>
  </si>
  <si>
    <t>CONDENSED CONSOLIDATING STATEMENT OF COMPREHENSIVE INCOME (Unaudited) Quarter Ended September 26, 2014 Harris Non-Guarantor Consolidating Consolidated Parent Co. Subsidiaries Adjustments Total (In millions) Revenue from product sales and services $ 827 $ 328 $ ― $ 1,155 Cost of product sales and services (524) (238) ― (762) Engineering, selling and administrative expenses (157) (38) ― (195) Intercompany income (expense), net (8) 8 ― ― Non-operating income (loss) 13 (13) ― ― Interest income ― 1 ― 1 Interest expense (23) ― ― (23) Income before income taxes 128 48 ― 176 Income taxes (36) (15) ― (51) Equity in earnings of subsidiaries, net of income taxes 33 ― (33) ― Net income 125 33 (33) 125 Other comprehensive loss, net of income taxes (37) (17) 33 (21) Total comprehensive income $ 88 $ 16 $ ― $ 104</t>
  </si>
  <si>
    <t>Condensed Balance Sheet [Table Text Block]</t>
  </si>
  <si>
    <t>CONDENSED CONSOLIDATING BALANCE SHEET (Unaudited) Quarter Ended October 2, 2015 Harris Exelis Non-Guarantor Consolidating Consolidated Parent Co. Parent Co. Subsidiaries Adjustments Total (In millions) Assets Current Assets Cash and cash equivalents $ 64 $ 49 $ 207 $ ― $ 320 Receivables 503 498 2,359 (2,282) 1,078 Inventories 530 285 292 ― 1,107 Income taxes receivable 16 6 8 ― 30 Current deferred income taxes 103 212 31 ― 346 Deferred compensation plan investments 12 28 ― ― 40 Other current assets 34 42 56 ― 132 Total current assets 1,262 1,120 2,953 (2,282) 3,053 Non-current Assets Property, plant and equipment 534 383 233 ― 1,150 Goodwill 465 4,683 1,173 ― 6,321 Other intangible assets 29 1,255 445 ― 1,729 Non-current deferred income taxes 97 179 ― (111) 165 Investment in subsidiaries 8,518 11 ― (8,529) ― Other non-current assets 103 ― 96 (53) 146 Total non-current assets 9,746 6,511 1,947 (8,693) 9,511 $ 11,008 $ 7,631 $ 4,900 $ (10,975) $ 12,564 Liabilities and Equity Current Liabilities Short-term debt $ 25 $ ― $ 25 $ ― $ 50 Accounts payable 2,355 161 221 (2,282) 455 Compensation and benefits 134 79 45 ― 258 Other accrued items 241 161 72 ― 474 Advance payments and unearned income 149 177 95 ― 421 Income taxes payable 43 8 19 ― 70 Current deferred income taxes ― ― 1 ― 1 Deferred compensation plan liabilities 12 ― ― ― 12 Current portion of long-term debt 130 ― ― ― 130 Total current liabilities 3,089 586 478 (2,282) 1,871 Non-current Liabilities Defined benefit plans ― 1,841 35 ― 1,876 Long-term debt 4,179 698 24 ― 4,901 Long-term contract liability 67 ― ― ― 67 Non-current deferred income taxes ― ― 125 (111) 14 Other long-term liabilities 210 124 91 (53) 372 Total non-current liabilities 4,456 2,663 275 (164) 7,230 Equity Shareholders’ Equity: Common stock 124 ― ― ― 124 Other capital 3,796 4,283 2,307 (8,342) 2,044 Retained earnings (117) 36 1,934 (511) 1,342 Accumulated other comprehensive loss (340) 63 (95) 324 (48) Total shareholders’ equity 3,463 4,382 4,146 (8,529) 3,462 Noncontrolling interests ― ― 1 ― 1 Total equity 3,463 4,382 4,147 (8,529) 3,463 $ 11,008 $ 7,631 $ 4,900 $ (10,975) $ 12,564</t>
  </si>
  <si>
    <t>Condensed Cash Flow Statement [Table Text Block]</t>
  </si>
  <si>
    <t>CONDENSED CONSOLIDATING STATEMENT OF CASH FLOWS (Unaudited) Quarter Ended October 2, 2015 Harris Exelis Non-Guarantor Consolidating Consolidated Parent Co. Parent Co. Subsidiaries Adjustments Total (In millions) Net cash provided by (used in) operating activities $ 177 $ 1 $ (114) $ ― $ 64 Investing Activities Intercompany loans (61) ― 5 56 ― Additions of property, plant and equipment (15) (6) (5) ― (26) Proceeds from sale of property, plant and equipment 2 ― ― ― 2 Net cash provided by (used in) investing activities (74) (6) ― 56 (24) Financing Activities Intercompany loans (5) ― 61 (56) ― Proceeds from borrowings 25 ― 16 ― 41 Repayments of borrowings (150) ― (23) ― (173) Proceeds from exercises of employee stock options 19 ― ― ― 19 Cash dividends (64) ― ― ― (64) Other financing activities (15) ― ― ― (15) Net cash provided by (used in) financing activities (190) ― 54 (56) (192) Effect of exchange rate changes on cash and cash equivalents ― ― (9) ― (9) Net decrease in cash and cash equivalents (87) (5) (69) ― (161) Cash and cash equivalents, beginning of year 151 54 276 ― 481 Cash and cash equivalents, end of quarter $ 64 $ 49 $ 207 $ ― $ 320</t>
  </si>
  <si>
    <t>CONDENSED CONSOLIDATING STATEMENT OF CASH FLOWS (Unaudited) Quarter Ended September 26, 2014 Harris Non-Guarantor Consolidating Consolidated Parent Co. Subsidiaries Adjustments Total (In millions) Net cash provided by (used in) operating activities $ 212 $ (132) $ ― $ 80 Investing Activities Intercompany loans (35) 93 (58) ― Additions of property, plant and equipment (31) (10) ― (41) Proceeds from sale of Cyber Integration Center 7 ― ― 7 Net cash provided by (used in) investing activities (59) 83 (58) (34) Financing Activities Intercompany loans (93) 35 58 ― Proceeds from borrowings ― 3 ― 3 Repayments of borrowings ― (9) ― (9) Proceeds from exercises of employee stock options 18 ― ― 18 Repurchases of common stock (100) ― ― (100) Cash dividends (50) ― ― (50) Other financing activities (12) ― ― (12) Net cash provided by (used in) financing activities (237) 29 58 (150) Effect of exchange rate changes on cash and cash equivalents ― (8) ― (8) Net decrease in cash and cash equivalents (84) (28) ― (112) Cash and cash equivalents, beginning of year 252 309 ― 561 Cash and cash equivalents, end of quarter $ 168 $ 281 $ ― $ 449</t>
  </si>
  <si>
    <t>Stock Options and Other Share-Based Compensation (Details) $ in Millions</t>
  </si>
  <si>
    <t>Oct. 02, 2015USD ($)shares</t>
  </si>
  <si>
    <t>Sep. 26, 2014USD ($)</t>
  </si>
  <si>
    <t>Stock Options and Other Share Based Compensation (Textuals)</t>
  </si>
  <si>
    <t>Number of shareholder approved employee stock incentive plans</t>
  </si>
  <si>
    <t>Compensation cost for share-based awards | $</t>
  </si>
  <si>
    <t>Stock options granted, shares</t>
  </si>
  <si>
    <t>Expected dividend yield</t>
  </si>
  <si>
    <t>2.50%</t>
  </si>
  <si>
    <t>Expected volatility</t>
  </si>
  <si>
    <t>23.01%</t>
  </si>
  <si>
    <t>Risk free interest rates</t>
  </si>
  <si>
    <t>1.52%</t>
  </si>
  <si>
    <t>Expected term (years)</t>
  </si>
  <si>
    <t>5 years 18 days</t>
  </si>
  <si>
    <t>Performance Share And Performance Share Unit [Member]</t>
  </si>
  <si>
    <t>Share-based awards</t>
  </si>
  <si>
    <t>Restricted Stock Awards [Member]</t>
  </si>
  <si>
    <t>Accumulated Other Comprehensive Loss (Details) - USD ($) $ in Millions</t>
  </si>
  <si>
    <t>Foreign currency translation, net of income taxes of $19 million and $15 million at October 2, 2015 and July 3, 2015, respectively</t>
  </si>
  <si>
    <t>Net unrealized loss on hedging derivatives, net of income taxes of $12 million at October 2, 2015 and July 3, 2015</t>
  </si>
  <si>
    <t>Unrecognized postretirement obligations, net of income taxes of $42 million at October 2, 2015 and July 3, 2015</t>
  </si>
  <si>
    <t>Tax effect on unrecognized post-retirement obligations</t>
  </si>
  <si>
    <t>Tax effect on unrealized loss on hedging derivatives</t>
  </si>
  <si>
    <t>Tax effect on foreign currency translation</t>
  </si>
  <si>
    <t>Receivables (Details) - USD ($) $ in Millions</t>
  </si>
  <si>
    <t>Unbilled costs and accrued earnings on cost-plus contracts</t>
  </si>
  <si>
    <t>Receivables, gross</t>
  </si>
  <si>
    <t>Less allowances for collection losses</t>
  </si>
  <si>
    <t>Receivables, net</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in Millions</t>
  </si>
  <si>
    <t>Oct. 02, 2015USD ($)</t>
  </si>
  <si>
    <t>Changes in the carrying amount of goodwill</t>
  </si>
  <si>
    <t>Balance at July 3, 2015</t>
  </si>
  <si>
    <t>Currency translation adjustments</t>
  </si>
  <si>
    <t>Other (including true-ups of previously estimated purchase price allocations)</t>
  </si>
  <si>
    <t>Balance at October 2, 2015</t>
  </si>
  <si>
    <t>Exelis [Member]</t>
  </si>
  <si>
    <t>Goodwill Details (Textuals) [Abstract]</t>
  </si>
  <si>
    <t>Unrecognized Tax Benefits</t>
  </si>
  <si>
    <t>Communication Systems [Member]</t>
  </si>
  <si>
    <t>Space and Intelligence Systems [Member]</t>
  </si>
  <si>
    <t>Electronic Systems [Member]</t>
  </si>
  <si>
    <t>Critical Networks [Member]</t>
  </si>
  <si>
    <t>Accrued Warranties (Details) - USD ($) $ in Millions</t>
  </si>
  <si>
    <t>Warranty provision for sales made during the first quarter of fiscal 2016</t>
  </si>
  <si>
    <t>Settlements made during the first quarter of fiscal 2016</t>
  </si>
  <si>
    <t>Extended Product Warranty Disclosure [Abstract]</t>
  </si>
  <si>
    <t>Extended Product Warranty Accrual</t>
  </si>
  <si>
    <t>Postretirement Benefit Plans (Details Textual1) $ in Millions</t>
  </si>
  <si>
    <t>Defined Benefit Plan Disclosure [Line Items]</t>
  </si>
  <si>
    <t>Service cost</t>
  </si>
  <si>
    <t>Interest cost</t>
  </si>
  <si>
    <t>Expected return on plan assets</t>
  </si>
  <si>
    <t>Amortization of net actuarial loss</t>
  </si>
  <si>
    <t>Amortization of prior service cost</t>
  </si>
  <si>
    <t>Total net periodic benefit cost</t>
  </si>
  <si>
    <t>Pension</t>
  </si>
  <si>
    <t>Other Benefits</t>
  </si>
  <si>
    <t>Postretirement Benefit Plans (Details 1) $ in Millions</t>
  </si>
  <si>
    <t>Defined benefit plan, contributions by employer</t>
  </si>
  <si>
    <t>Defined benefit plan, estimated future employer contributions in remaining fiscal year</t>
  </si>
  <si>
    <t>Net Income Per Common Share (Details) - USD ($) $ / shares in Units, $ in Millions</t>
  </si>
  <si>
    <t>Adjustments for participating securities outstanding</t>
  </si>
  <si>
    <t>Net income used in per basic and diluted common share calculations (A)</t>
  </si>
  <si>
    <t>Basic weighted average common shares outstanding (B)</t>
  </si>
  <si>
    <t>Impact of dilutive share-based awards</t>
  </si>
  <si>
    <t>Diluted weighted average common shares outstanding (C)</t>
  </si>
  <si>
    <t>Net income per basic common share (A)/(B)</t>
  </si>
  <si>
    <t>Net income per diluted common share (A)/(C)</t>
  </si>
  <si>
    <t>Net Income Per Common Share (Textuals) [Abstract]</t>
  </si>
  <si>
    <t>Outstanding antidilutive employee stock options</t>
  </si>
  <si>
    <t>Income Taxes (Details) - USD ($) $ in Millions</t>
  </si>
  <si>
    <t>Income Taxes (Textuals) [Abstract]</t>
  </si>
  <si>
    <t>Effective tax rate</t>
  </si>
  <si>
    <t>31.50%</t>
  </si>
  <si>
    <t>29.00%</t>
  </si>
  <si>
    <t>Tax credits resulting from dividend - amount</t>
  </si>
  <si>
    <t>Tax credits resulting from dividends - percentage</t>
  </si>
  <si>
    <t>5.00%</t>
  </si>
  <si>
    <t>Fair Value Measurements (Details) $ in Millions</t>
  </si>
  <si>
    <t>Deferred Compensation Plan Stock Fund [Member]</t>
  </si>
  <si>
    <t>Assets measured at fair value on recurring basis</t>
  </si>
  <si>
    <t>Available-for-sale securities</t>
  </si>
  <si>
    <t>Deferred Compensation Plan Equity Securities [Member]</t>
  </si>
  <si>
    <t>Deferred Compensation Plan Corporate Owned Life Insurance [Member]</t>
  </si>
  <si>
    <t>Corporate-owned life insurance</t>
  </si>
  <si>
    <t>Deferred Compensation Plan [Member]</t>
  </si>
  <si>
    <t>Liabilities measured at fair value on recurring basis</t>
  </si>
  <si>
    <t>Deferred compensation plans</t>
  </si>
  <si>
    <t>Fair Value, Inputs, Level 1 [Member] | Deferred Compensation Plan Stock Fund [Member]</t>
  </si>
  <si>
    <t>Fair Value, Inputs, Level 1 [Member] | Deferred Compensation Plan Equity Securities [Member]</t>
  </si>
  <si>
    <t>Fair Value, Inputs, Level 1 [Member] | Deferred Compensation Plan Corporate Owned Life Insurance [Member]</t>
  </si>
  <si>
    <t>Fair Value, Inputs, Level 1 [Member] | Deferred Compensation Plan [Member]</t>
  </si>
  <si>
    <t>Fair Value, Inputs, Level 2 [Member] | Deferred Compensation Plan Stock Fund [Member]</t>
  </si>
  <si>
    <t>Fair Value, Inputs, Level 2 [Member] | Deferred Compensation Plan Equity Securities [Member]</t>
  </si>
  <si>
    <t>Fair Value, Inputs, Level 2 [Member] | Deferred Compensation Plan Corporate Owned Life Insurance [Member]</t>
  </si>
  <si>
    <t>Fair Value, Inputs, Level 2 [Member] | Deferred Compensation Plan [Member]</t>
  </si>
  <si>
    <t>Fair Value, Inputs, Level 3 [Member] | Deferred Compensation Plan Stock Fund [Member]</t>
  </si>
  <si>
    <t>Fair Value, Inputs, Level 3 [Member] | Deferred Compensation Plan Equity Securities [Member]</t>
  </si>
  <si>
    <t>Fair Value, Inputs, Level 3 [Member] | Deferred Compensation Plan Corporate Owned Life Insurance [Member]</t>
  </si>
  <si>
    <t>Fair Value, Inputs, Level 3 [Member] | Deferred Compensation Plan [Member]</t>
  </si>
  <si>
    <t>Fair Value Measurements (Details 2) - USD ($) $ in Millions</t>
  </si>
  <si>
    <t>Carrying amounts and estimated fair values of financial instruments not measured at fair value [Abstract]</t>
  </si>
  <si>
    <t>Financial Liabilities, Long-term debt (including current portion), Carrying amount</t>
  </si>
  <si>
    <t>Financial Liabilities, Long-term debt (including current portion), Fair value</t>
  </si>
  <si>
    <t>Derivative Instruments and Hedging Activities (Details) - USD ($) $ in Millions</t>
  </si>
  <si>
    <t>Derivative Instruments and Hedging Activities (Textuals)</t>
  </si>
  <si>
    <t>Contract expiration dates lower range</t>
  </si>
  <si>
    <t>1 month</t>
  </si>
  <si>
    <t>Contract expiration dates upper range</t>
  </si>
  <si>
    <t>3 months</t>
  </si>
  <si>
    <t>Weighted average contract life</t>
  </si>
  <si>
    <t>ForeignExchangeForwardMember</t>
  </si>
  <si>
    <t>Derivative, Notional Amount</t>
  </si>
  <si>
    <t>Fair Value Hedge [Member] | ForeignExchangeForwardMember</t>
  </si>
  <si>
    <t>Cash Flow Hedge [Member] | ForeignExchangeForwardMember</t>
  </si>
  <si>
    <t>Changes in Estimate (Details) - USD ($) $ / shares in Units, $ in Millions</t>
  </si>
  <si>
    <t>Change In Accounting Estimate [Line Items]</t>
  </si>
  <si>
    <t>Earnings Per Share, Diluted</t>
  </si>
  <si>
    <t>Contracts Accounted for under Percentage of Completion [Member]</t>
  </si>
  <si>
    <t>Operating Income</t>
  </si>
  <si>
    <t>Business Segments (Details) - USD ($) $ in Millions</t>
  </si>
  <si>
    <t>Segment Reporting Information [Line Items]</t>
  </si>
  <si>
    <t>Unallocated corporate expense</t>
  </si>
  <si>
    <t>Corporate eliminations</t>
  </si>
  <si>
    <t>Income from continuing operations before income taxes</t>
  </si>
  <si>
    <t>Business Segments (Textuals)</t>
  </si>
  <si>
    <t>Identifiable intangible assets</t>
  </si>
  <si>
    <t>Segment operating income</t>
  </si>
  <si>
    <t>Corporate [Member]</t>
  </si>
  <si>
    <t>Legal proceedings and contingencies (Details) - USD ($) $ in Millions</t>
  </si>
  <si>
    <t>Dec. 28, 2012</t>
  </si>
  <si>
    <t>Broadcast Communications [Member]</t>
  </si>
  <si>
    <t>Loss Contingencies [Line Items]</t>
  </si>
  <si>
    <t>Asset Sale Agreement</t>
  </si>
  <si>
    <t>Asset Sale Agreement, cash</t>
  </si>
  <si>
    <t>Asset Sale Agreement, promissory note</t>
  </si>
  <si>
    <t>Asset Sale Agreement, earnout</t>
  </si>
  <si>
    <t>Low-End Range Of Possible Outcomes In Arbitration</t>
  </si>
  <si>
    <t>High-End Range of Possible Outcomes In Arbitration</t>
  </si>
  <si>
    <t>Passaic River Alaska [Member] | Exelis [Member]</t>
  </si>
  <si>
    <t>Estimated cost for all participating parities of remedial alternatives low range</t>
  </si>
  <si>
    <t>Estimated cost for all participating parties of remedial alternatives high range</t>
  </si>
  <si>
    <t>Estimated cost for all participating parties of EPA's preferred alternative</t>
  </si>
  <si>
    <t>Condensed Consolidating Financial Statements (Details Textuals 1) $ in Millions</t>
  </si>
  <si>
    <t>Jul. 03, 2015USD ($)</t>
  </si>
  <si>
    <t>Fixed rate debt securities | Financial guarantee by Exelis Inc.</t>
  </si>
  <si>
    <t>Guarantor Obligations [Line Items]</t>
  </si>
  <si>
    <t>Notes Payable</t>
  </si>
  <si>
    <t>5.55% notes, due October 1, 2021 (Exelis) | Financial guarantee by Harris Corporation</t>
  </si>
  <si>
    <t>Interest rate on fixed rate debt</t>
  </si>
  <si>
    <t>5.55%</t>
  </si>
  <si>
    <t>4.25% notes, due October 1, 2016 (Exelis) | Financial guarantee by Harris Corporation</t>
  </si>
  <si>
    <t>4.25%</t>
  </si>
  <si>
    <t>Exelis</t>
  </si>
  <si>
    <t>Business acquisition percentage of voting interests acquired</t>
  </si>
  <si>
    <t>100.00%</t>
  </si>
  <si>
    <t>Condensed Consolidating Statement of Comprehensive Income (Details 1) - USD ($) $ in Millions</t>
  </si>
  <si>
    <t>Consolidation, Eliminations [Member]</t>
  </si>
  <si>
    <t>Intercompany income (expense), net</t>
  </si>
  <si>
    <t>Equity in earnings of subsidiaries, net of income taxes</t>
  </si>
  <si>
    <t>Harris Parent Company [Member] | Financial Guarantee [Member]</t>
  </si>
  <si>
    <t>Exelis Parent Company [Member] | Financial Guarantee [Member]</t>
  </si>
  <si>
    <t>Non-Guarantor Subsidiaries [Member]</t>
  </si>
  <si>
    <t>Condensed Consolidating Balance Sheet (Details 2) - USD ($) $ in Millions</t>
  </si>
  <si>
    <t>Liabilities, Current</t>
  </si>
  <si>
    <t>Investment in Subsidiaries</t>
  </si>
  <si>
    <t>Liabilities of discontinued operations</t>
  </si>
  <si>
    <t>Non-current liabilities of discontinued operations</t>
  </si>
  <si>
    <t>Condensed Consolidating Balance Sheet (Details Textuals 2) - USD ($) $ in Millions</t>
  </si>
  <si>
    <t>Classification error between Harris Parent Co. and Non-Guarantor Subsidiaries</t>
  </si>
  <si>
    <t>Classification error between Harris Parent Co. and Exelis Parent Co.</t>
  </si>
  <si>
    <t>Classification error between Exelis Parent Co. and Non-Guarantor Subsidiaries</t>
  </si>
  <si>
    <t>Condensed Consolidating Statement of Cash Flows (Details 3) - USD ($) $ in Millions</t>
  </si>
  <si>
    <t>Net Cash Provided by (Used in) Operating Activities</t>
  </si>
  <si>
    <t>Net Cash Provided by (Used in) Investing Activities</t>
  </si>
  <si>
    <t>Net cash provided by (used in) financing activities</t>
  </si>
  <si>
    <t>Net increase in cash and cash equivalents</t>
  </si>
  <si>
    <t>Consolidation, Eliminations [Member] | Statement of Cash Flows [Member]</t>
  </si>
  <si>
    <t>Intercompany loans (investing activities)</t>
  </si>
  <si>
    <t>Net cash paid for acquired businesses</t>
  </si>
  <si>
    <t>Cash paid for intangible assets</t>
  </si>
  <si>
    <t>Cash paid for cost-method investment</t>
  </si>
  <si>
    <t>Additions of capitalized software</t>
  </si>
  <si>
    <t>Proceeds from sale of business</t>
  </si>
  <si>
    <t>Proceeds from sale of securities available-for-sale</t>
  </si>
  <si>
    <t>Intercompany loans (financing activities)</t>
  </si>
  <si>
    <t>Payment of contingent consideration</t>
  </si>
  <si>
    <t>Harris Parent Company [Member] | Financial Guarantee [Member] | Statement of Cash Flows [Member]</t>
  </si>
  <si>
    <t>Exelis Parent Company [Member] | Financial Guarantee [Member] | Statement of Cash Flows [Member]</t>
  </si>
  <si>
    <t>Non-Guarantor Subsidiaries [Member] | Statement of Cash Flow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202058</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5" r="C17" t="n">
        <v>124413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61</v>
      </c>
      <c s="2" r="B1" t="s">
        <v>1</v>
      </c>
    </row>
    <row r="2" spans="1:2">
      <c s="2" r="B2" t="s">
        <v>2</v>
      </c>
    </row>
    <row r="3" spans="1:2">
      <c s="3" r="A3" t="s">
        <v>150</v>
      </c>
    </row>
    <row r="4" spans="1:2">
      <c s="4" r="A4" t="s">
        <v>61</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62</v>
      </c>
      <c s="2" r="B1" t="s">
        <v>1</v>
      </c>
    </row>
    <row r="2" spans="1:2">
      <c s="2" r="B2" t="s">
        <v>2</v>
      </c>
    </row>
    <row r="3" spans="1:2">
      <c s="3" r="A3" t="s">
        <v>152</v>
      </c>
    </row>
    <row r="4" spans="1:2">
      <c s="4" r="A4" t="s">
        <v>6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70</v>
      </c>
      <c s="2" r="B1" t="s">
        <v>1</v>
      </c>
    </row>
    <row r="2" spans="1:2">
      <c s="2" r="B2" t="s">
        <v>2</v>
      </c>
    </row>
    <row r="3" spans="1:2">
      <c s="3" r="A3" t="s">
        <v>157</v>
      </c>
    </row>
    <row r="4" spans="1:2">
      <c s="4" r="A4" t="s">
        <v>70</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v>
      </c>
      <c s="2" r="B1" t="s">
        <v>1</v>
      </c>
    </row>
    <row r="2" spans="1:3">
      <c s="2" r="B2" t="s">
        <v>2</v>
      </c>
      <c s="2" r="C2" t="s">
        <v>30</v>
      </c>
    </row>
    <row r="3" spans="1:3">
      <c s="3" r="A3" t="s">
        <v>31</v>
      </c>
    </row>
    <row r="4" spans="1:3">
      <c s="4" r="A4" t="s">
        <v>32</v>
      </c>
      <c s="7" r="B4" t="n">
        <v>1811</v>
      </c>
      <c s="7" r="C4" t="n">
        <v>1155</v>
      </c>
    </row>
    <row r="5" spans="1:3">
      <c s="4" r="A5" t="s">
        <v>33</v>
      </c>
      <c s="5" r="B5" t="n">
        <v>-1220</v>
      </c>
      <c s="5" r="C5" t="n">
        <v>-762</v>
      </c>
    </row>
    <row r="6" spans="1:3">
      <c s="4" r="A6" t="s">
        <v>34</v>
      </c>
      <c s="5" r="B6" t="n">
        <v>-329</v>
      </c>
      <c s="5" r="C6" t="n">
        <v>-195</v>
      </c>
    </row>
    <row r="7" spans="1:3">
      <c s="4" r="A7" t="s">
        <v>35</v>
      </c>
      <c s="5" r="B7" t="n">
        <v>1</v>
      </c>
      <c s="5" r="C7" t="n">
        <v>0</v>
      </c>
    </row>
    <row r="8" spans="1:3">
      <c s="4" r="A8" t="s">
        <v>36</v>
      </c>
      <c s="5" r="B8" t="n">
        <v>1</v>
      </c>
      <c s="5" r="C8" t="n">
        <v>1</v>
      </c>
    </row>
    <row r="9" spans="1:3">
      <c s="4" r="A9" t="s">
        <v>37</v>
      </c>
      <c s="5" r="B9" t="n">
        <v>-48</v>
      </c>
      <c s="5" r="C9" t="n">
        <v>-23</v>
      </c>
    </row>
    <row r="10" spans="1:3">
      <c s="4" r="A10" t="s">
        <v>38</v>
      </c>
      <c s="5" r="B10" t="n">
        <v>216</v>
      </c>
      <c s="5" r="C10" t="n">
        <v>176</v>
      </c>
    </row>
    <row r="11" spans="1:3">
      <c s="4" r="A11" t="s">
        <v>39</v>
      </c>
      <c s="5" r="B11" t="n">
        <v>-68</v>
      </c>
      <c s="5" r="C11" t="n">
        <v>-51</v>
      </c>
    </row>
    <row r="12" spans="1:3">
      <c s="4" r="A12" t="s">
        <v>40</v>
      </c>
      <c s="7" r="B12" t="n">
        <v>148</v>
      </c>
      <c s="7" r="C12" t="n">
        <v>125</v>
      </c>
    </row>
    <row r="13" spans="1:3">
      <c s="3" r="A13" t="s">
        <v>41</v>
      </c>
    </row>
    <row r="14" spans="1:3">
      <c s="4" r="A14" t="s">
        <v>42</v>
      </c>
      <c s="8" r="B14" t="n">
        <v>1.2</v>
      </c>
      <c s="8" r="C14" t="n">
        <v>1.19</v>
      </c>
    </row>
    <row r="15" spans="1:3">
      <c s="3" r="A15" t="s">
        <v>43</v>
      </c>
    </row>
    <row r="16" spans="1:3">
      <c s="4" r="A16" t="s">
        <v>44</v>
      </c>
      <c s="9" r="B16" t="n">
        <v>1.18</v>
      </c>
      <c s="9" r="C16" t="n">
        <v>1.18</v>
      </c>
    </row>
    <row r="17" spans="1:3">
      <c s="4" r="A17" t="s">
        <v>45</v>
      </c>
      <c s="8" r="B17" t="n">
        <v>0.5</v>
      </c>
      <c s="8" r="C17" t="n">
        <v>0.47</v>
      </c>
    </row>
    <row r="18" spans="1:3">
      <c s="4" r="A18" t="s">
        <v>46</v>
      </c>
      <c s="10" r="B18" t="n">
        <v>123.5</v>
      </c>
      <c s="10" r="C18" t="n">
        <v>104.6</v>
      </c>
    </row>
    <row r="19" spans="1:3">
      <c s="4" r="A19" t="s">
        <v>47</v>
      </c>
      <c s="10" r="B19" t="n">
        <v>124.7</v>
      </c>
      <c s="10" r="C19" t="n">
        <v>105.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80"/>
    <col customWidth="1" max="3" min="3" width="80"/>
    <col customWidth="1" max="4" min="4" width="80"/>
  </cols>
  <sheetData>
    <row r="1" spans="1:4">
      <c s="1" r="A1" t="s">
        <v>189</v>
      </c>
      <c s="2" r="B1" t="s">
        <v>1</v>
      </c>
      <c s="2" r="D1" t="s">
        <v>190</v>
      </c>
    </row>
    <row r="2" spans="1:4">
      <c s="2" r="B2" t="s">
        <v>2</v>
      </c>
      <c s="2" r="C2" t="s">
        <v>30</v>
      </c>
      <c s="2" r="D2" t="s">
        <v>57</v>
      </c>
    </row>
    <row r="3" spans="1:4">
      <c s="3" r="A3" t="s">
        <v>191</v>
      </c>
    </row>
    <row r="4" spans="1:4">
      <c s="4" r="A4" t="s">
        <v>189</v>
      </c>
      <c s="4" r="B4" t="s">
        <v>192</v>
      </c>
      <c s="4" r="C4" t="s">
        <v>193</v>
      </c>
      <c s="4" r="D4" t="s">
        <v>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row r="5" spans="1:2">
      <c s="4" r="A5" t="s">
        <v>199</v>
      </c>
      <c s="4" r="B5" t="s">
        <v>200</v>
      </c>
    </row>
    <row r="6" spans="1:2">
      <c s="4" r="A6" t="s">
        <v>201</v>
      </c>
      <c s="4" r="B6" t="s">
        <v>202</v>
      </c>
    </row>
    <row r="7" spans="1:2">
      <c s="4" r="A7" t="s">
        <v>203</v>
      </c>
      <c s="4" r="B7" t="s">
        <v>204</v>
      </c>
    </row>
    <row r="8" spans="1:2">
      <c s="4" r="A8" t="s">
        <v>144</v>
      </c>
      <c s="4" r="B8" t="s">
        <v>205</v>
      </c>
    </row>
    <row r="9" spans="1:2">
      <c s="4" r="A9" t="s">
        <v>206</v>
      </c>
      <c s="4" r="B9" t="s">
        <v>207</v>
      </c>
    </row>
    <row r="10" spans="1:2">
      <c s="4" r="A10" t="s">
        <v>208</v>
      </c>
      <c s="4" r="B10" t="s">
        <v>209</v>
      </c>
    </row>
    <row r="11" spans="1:2">
      <c s="4" r="A11" t="s">
        <v>210</v>
      </c>
      <c s="4" r="B11" t="s">
        <v>211</v>
      </c>
    </row>
    <row r="12" spans="1:2">
      <c s="4" r="A12" t="s">
        <v>212</v>
      </c>
      <c s="4" r="B12" t="s">
        <v>213</v>
      </c>
    </row>
    <row r="13" spans="1:2">
      <c s="4" r="A13" t="s">
        <v>70</v>
      </c>
      <c s="4" r="B1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61</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6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3" r="A3" t="s">
        <v>226</v>
      </c>
    </row>
    <row r="4" spans="1:2">
      <c s="4" r="A4" t="s">
        <v>154</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v>
      </c>
      <c s="2" r="B1" t="s">
        <v>1</v>
      </c>
    </row>
    <row r="2" spans="1:3">
      <c s="2" r="B2" t="s">
        <v>2</v>
      </c>
      <c s="2" r="C2" t="s">
        <v>30</v>
      </c>
    </row>
    <row r="3" spans="1:3">
      <c s="3" r="A3" t="s">
        <v>49</v>
      </c>
    </row>
    <row r="4" spans="1:3">
      <c s="4" r="A4" t="s">
        <v>40</v>
      </c>
      <c s="7" r="B4" t="n">
        <v>148</v>
      </c>
      <c s="7" r="C4" t="n">
        <v>125</v>
      </c>
    </row>
    <row r="5" spans="1:3">
      <c s="3" r="A5" t="s">
        <v>50</v>
      </c>
    </row>
    <row r="6" spans="1:3">
      <c s="4" r="A6" t="s">
        <v>51</v>
      </c>
      <c s="5" r="B6" t="n">
        <v>-32</v>
      </c>
      <c s="5" r="C6" t="n">
        <v>-29</v>
      </c>
    </row>
    <row r="7" spans="1:3">
      <c s="4" r="A7" t="s">
        <v>52</v>
      </c>
      <c s="5" r="B7" t="n">
        <v>0</v>
      </c>
      <c s="5" r="C7" t="n">
        <v>-1</v>
      </c>
    </row>
    <row r="8" spans="1:3">
      <c s="4" r="A8" t="s">
        <v>53</v>
      </c>
      <c s="5" r="B8" t="n">
        <v>0</v>
      </c>
      <c s="5" r="C8" t="n">
        <v>9</v>
      </c>
    </row>
    <row r="9" spans="1:3">
      <c s="4" r="A9" t="s">
        <v>54</v>
      </c>
      <c s="5" r="B9" t="n">
        <v>-32</v>
      </c>
      <c s="5" r="C9" t="n">
        <v>-21</v>
      </c>
    </row>
    <row r="10" spans="1:3">
      <c s="4" r="A10" t="s">
        <v>55</v>
      </c>
      <c s="7" r="B10" t="n">
        <v>116</v>
      </c>
      <c s="7" r="C10" t="n">
        <v>1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6</v>
      </c>
      <c s="2" r="B1" t="s">
        <v>1</v>
      </c>
    </row>
    <row r="2" spans="1:2">
      <c s="2" r="B2" t="s">
        <v>2</v>
      </c>
    </row>
    <row r="3" spans="1:2">
      <c s="3" r="A3" t="s">
        <v>163</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9</v>
      </c>
      <c s="2" r="B1" t="s">
        <v>1</v>
      </c>
    </row>
    <row r="2" spans="1:2">
      <c s="2" r="B2" t="s">
        <v>2</v>
      </c>
    </row>
    <row r="3" spans="1:2">
      <c s="3" r="A3" t="s">
        <v>240</v>
      </c>
    </row>
    <row r="4" spans="1:2">
      <c s="4" r="A4" t="s">
        <v>168</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43</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8</v>
      </c>
      <c s="2" r="B1" t="s">
        <v>1</v>
      </c>
    </row>
    <row r="2" spans="1:2">
      <c s="2" r="B2" t="s">
        <v>2</v>
      </c>
    </row>
    <row r="3" spans="1:2">
      <c s="3" r="A3" t="s">
        <v>249</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r="1" spans="1:4">
      <c s="1" r="A1" t="s">
        <v>254</v>
      </c>
      <c s="2" r="B1" t="s">
        <v>1</v>
      </c>
      <c s="2" r="D1" t="s">
        <v>190</v>
      </c>
    </row>
    <row r="2" spans="1:4">
      <c s="2" r="B2" t="s">
        <v>2</v>
      </c>
      <c s="2" r="C2" t="s">
        <v>30</v>
      </c>
      <c s="2" r="D2" t="s">
        <v>57</v>
      </c>
    </row>
    <row r="3" spans="1:4">
      <c s="3" r="A3" t="s">
        <v>191</v>
      </c>
    </row>
    <row r="4" spans="1:4">
      <c s="4" r="A4" t="s">
        <v>255</v>
      </c>
      <c s="4" r="B4" t="s">
        <v>256</v>
      </c>
      <c s="4" r="C4" t="s">
        <v>257</v>
      </c>
    </row>
    <row r="5" spans="1:4">
      <c s="4" r="A5" t="s">
        <v>258</v>
      </c>
      <c s="4" r="B5" t="s">
        <v>259</v>
      </c>
      <c s="4" r="D5" t="s">
        <v>194</v>
      </c>
    </row>
    <row r="6" spans="1:4">
      <c s="4" r="A6" t="s">
        <v>260</v>
      </c>
      <c s="4" r="B6" t="s">
        <v>261</v>
      </c>
      <c s="4" r="C6" t="s">
        <v>2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27"/>
    <col customWidth="1" max="3" min="3" width="21"/>
  </cols>
  <sheetData>
    <row r="1" spans="1:3">
      <c s="1" r="A1" t="s">
        <v>263</v>
      </c>
      <c s="2" r="B1" t="s">
        <v>1</v>
      </c>
    </row>
    <row r="2" spans="1:3">
      <c s="2" r="B2" t="s">
        <v>264</v>
      </c>
      <c s="2" r="C2" t="s">
        <v>265</v>
      </c>
    </row>
    <row r="3" spans="1:3">
      <c s="3" r="A3" t="s">
        <v>266</v>
      </c>
    </row>
    <row r="4" spans="1:3">
      <c s="4" r="A4" t="s">
        <v>267</v>
      </c>
      <c s="5" r="B4" t="n">
        <v>1</v>
      </c>
    </row>
    <row r="5" spans="1:3">
      <c s="4" r="A5" t="s">
        <v>268</v>
      </c>
      <c s="7" r="B5" t="n">
        <v>10</v>
      </c>
      <c s="7" r="C5" t="n">
        <v>8</v>
      </c>
    </row>
    <row r="6" spans="1:3">
      <c s="4" r="A6" t="s">
        <v>269</v>
      </c>
      <c s="5" r="B6" t="n">
        <v>1647890</v>
      </c>
    </row>
    <row r="7" spans="1:3">
      <c s="4" r="A7" t="s">
        <v>270</v>
      </c>
      <c s="4" r="B7" t="s">
        <v>271</v>
      </c>
    </row>
    <row r="8" spans="1:3">
      <c s="4" r="A8" t="s">
        <v>272</v>
      </c>
      <c s="4" r="B8" t="s">
        <v>273</v>
      </c>
    </row>
    <row r="9" spans="1:3">
      <c s="4" r="A9" t="s">
        <v>274</v>
      </c>
      <c s="4" r="B9" t="s">
        <v>275</v>
      </c>
    </row>
    <row r="10" spans="1:3">
      <c s="4" r="A10" t="s">
        <v>276</v>
      </c>
      <c s="4" r="B10" t="s">
        <v>277</v>
      </c>
    </row>
    <row r="11" spans="1:3">
      <c s="4" r="A11" t="s">
        <v>278</v>
      </c>
    </row>
    <row r="12" spans="1:3">
      <c s="3" r="A12" t="s">
        <v>279</v>
      </c>
    </row>
    <row r="13" spans="1:3">
      <c s="4" r="A13" t="s">
        <v>279</v>
      </c>
      <c s="5" r="B13" t="n">
        <v>282595</v>
      </c>
    </row>
    <row r="14" spans="1:3">
      <c s="4" r="A14" t="s">
        <v>280</v>
      </c>
    </row>
    <row r="15" spans="1:3">
      <c s="3" r="A15" t="s">
        <v>279</v>
      </c>
    </row>
    <row r="16" spans="1:3">
      <c s="4" r="A16" t="s">
        <v>279</v>
      </c>
      <c s="5" r="B16" t="n">
        <v>666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1</v>
      </c>
      <c s="2" r="B1" t="s">
        <v>1</v>
      </c>
      <c s="2" r="C1" t="s">
        <v>190</v>
      </c>
    </row>
    <row r="2" spans="1:3">
      <c s="2" r="B2" t="s">
        <v>2</v>
      </c>
      <c s="2" r="C2" t="s">
        <v>57</v>
      </c>
    </row>
    <row r="3" spans="1:3">
      <c s="3" r="A3" t="s">
        <v>217</v>
      </c>
    </row>
    <row r="4" spans="1:3">
      <c s="4" r="A4" t="s">
        <v>282</v>
      </c>
      <c s="7" r="B4" t="n">
        <v>-94</v>
      </c>
      <c s="7" r="C4" t="n">
        <v>-62</v>
      </c>
    </row>
    <row r="5" spans="1:3">
      <c s="4" r="A5" t="s">
        <v>283</v>
      </c>
      <c s="5" r="B5" t="n">
        <v>-19</v>
      </c>
      <c s="5" r="C5" t="n">
        <v>-19</v>
      </c>
    </row>
    <row r="6" spans="1:3">
      <c s="4" r="A6" t="s">
        <v>284</v>
      </c>
      <c s="5" r="B6" t="n">
        <v>65</v>
      </c>
      <c s="5" r="C6" t="n">
        <v>65</v>
      </c>
    </row>
    <row r="7" spans="1:3">
      <c s="4" r="A7" t="s">
        <v>97</v>
      </c>
      <c s="5" r="B7" t="n">
        <v>-48</v>
      </c>
      <c s="5" r="C7" t="n">
        <v>-16</v>
      </c>
    </row>
    <row r="8" spans="1:3">
      <c s="4" r="A8" t="s">
        <v>285</v>
      </c>
      <c s="5" r="B8" t="n">
        <v>42</v>
      </c>
      <c s="5" r="C8" t="n">
        <v>42</v>
      </c>
    </row>
    <row r="9" spans="1:3">
      <c s="4" r="A9" t="s">
        <v>286</v>
      </c>
      <c s="5" r="B9" t="n">
        <v>12</v>
      </c>
      <c s="5" r="C9" t="n">
        <v>12</v>
      </c>
    </row>
    <row r="10" spans="1:3">
      <c s="4" r="A10" t="s">
        <v>287</v>
      </c>
      <c s="7" r="B10" t="n">
        <v>19</v>
      </c>
      <c s="7" r="C10"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88</v>
      </c>
      <c s="2" r="B1" t="s">
        <v>2</v>
      </c>
      <c s="2" r="C1" t="s">
        <v>57</v>
      </c>
    </row>
    <row r="2" spans="1:3">
      <c s="3" r="A2" t="s">
        <v>61</v>
      </c>
    </row>
    <row r="3" spans="1:3">
      <c s="4" r="A3" t="s">
        <v>119</v>
      </c>
      <c s="7" r="B3" t="n">
        <v>770</v>
      </c>
      <c s="7" r="C3" t="n">
        <v>837</v>
      </c>
    </row>
    <row r="4" spans="1:3">
      <c s="4" r="A4" t="s">
        <v>289</v>
      </c>
      <c s="5" r="B4" t="n">
        <v>320</v>
      </c>
      <c s="5" r="C4" t="n">
        <v>343</v>
      </c>
    </row>
    <row r="5" spans="1:3">
      <c s="4" r="A5" t="s">
        <v>290</v>
      </c>
      <c s="5" r="B5" t="n">
        <v>1090</v>
      </c>
      <c s="5" r="C5" t="n">
        <v>1180</v>
      </c>
    </row>
    <row r="6" spans="1:3">
      <c s="4" r="A6" t="s">
        <v>291</v>
      </c>
      <c s="5" r="B6" t="n">
        <v>-12</v>
      </c>
      <c s="5" r="C6" t="n">
        <v>-12</v>
      </c>
    </row>
    <row r="7" spans="1:3">
      <c s="4" r="A7" t="s">
        <v>292</v>
      </c>
      <c s="7" r="B7" t="n">
        <v>1078</v>
      </c>
      <c s="7" r="C7" t="n">
        <v>11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93</v>
      </c>
      <c s="2" r="B1" t="s">
        <v>2</v>
      </c>
      <c s="2" r="C1" t="s">
        <v>57</v>
      </c>
    </row>
    <row r="2" spans="1:3">
      <c s="3" r="A2" t="s">
        <v>62</v>
      </c>
    </row>
    <row r="3" spans="1:3">
      <c s="4" r="A3" t="s">
        <v>294</v>
      </c>
      <c s="7" r="B3" t="n">
        <v>556</v>
      </c>
      <c s="7" r="C3" t="n">
        <v>463</v>
      </c>
    </row>
    <row r="4" spans="1:3">
      <c s="4" r="A4" t="s">
        <v>295</v>
      </c>
      <c s="5" r="B4" t="n">
        <v>110</v>
      </c>
      <c s="5" r="C4" t="n">
        <v>100</v>
      </c>
    </row>
    <row r="5" spans="1:3">
      <c s="4" r="A5" t="s">
        <v>296</v>
      </c>
      <c s="5" r="B5" t="n">
        <v>235</v>
      </c>
      <c s="5" r="C5" t="n">
        <v>256</v>
      </c>
    </row>
    <row r="6" spans="1:3">
      <c s="4" r="A6" t="s">
        <v>297</v>
      </c>
      <c s="5" r="B6" t="n">
        <v>206</v>
      </c>
      <c s="5" r="C6" t="n">
        <v>196</v>
      </c>
    </row>
    <row r="7" spans="1:3">
      <c s="4" r="A7" t="s">
        <v>62</v>
      </c>
      <c s="5" r="B7" t="n">
        <v>1107</v>
      </c>
      <c s="5" r="C7" t="n">
        <v>1015</v>
      </c>
    </row>
    <row r="8" spans="1:3">
      <c s="3" r="A8" t="s">
        <v>298</v>
      </c>
    </row>
    <row r="9" spans="1:3">
      <c s="4" r="A9" t="s">
        <v>299</v>
      </c>
      <c s="7" r="B9" t="n">
        <v>69</v>
      </c>
      <c s="7" r="C9" t="n">
        <v>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v>
      </c>
      <c s="2" r="B1" t="s">
        <v>2</v>
      </c>
      <c s="2" r="C1" t="s">
        <v>57</v>
      </c>
      <c s="2" r="D1" t="s">
        <v>30</v>
      </c>
      <c s="2" r="E1" t="s">
        <v>58</v>
      </c>
    </row>
    <row r="2" spans="1:5">
      <c s="3" r="A2" t="s">
        <v>59</v>
      </c>
    </row>
    <row r="3" spans="1:5">
      <c s="4" r="A3" t="s">
        <v>60</v>
      </c>
      <c s="7" r="B3" t="n">
        <v>320</v>
      </c>
      <c s="7" r="C3" t="n">
        <v>481</v>
      </c>
      <c s="7" r="D3" t="n">
        <v>449</v>
      </c>
      <c s="7" r="E3" t="n">
        <v>561</v>
      </c>
    </row>
    <row r="4" spans="1:5">
      <c s="4" r="A4" t="s">
        <v>61</v>
      </c>
      <c s="5" r="B4" t="n">
        <v>1078</v>
      </c>
      <c s="5" r="C4" t="n">
        <v>1168</v>
      </c>
    </row>
    <row r="5" spans="1:5">
      <c s="4" r="A5" t="s">
        <v>62</v>
      </c>
      <c s="5" r="B5" t="n">
        <v>1107</v>
      </c>
      <c s="5" r="C5" t="n">
        <v>1015</v>
      </c>
    </row>
    <row r="6" spans="1:5">
      <c s="4" r="A6" t="s">
        <v>63</v>
      </c>
      <c s="5" r="B6" t="n">
        <v>30</v>
      </c>
      <c s="5" r="C6" t="n">
        <v>87</v>
      </c>
    </row>
    <row r="7" spans="1:5">
      <c s="4" r="A7" t="s">
        <v>64</v>
      </c>
      <c s="5" r="B7" t="n">
        <v>346</v>
      </c>
      <c s="5" r="C7" t="n">
        <v>341</v>
      </c>
    </row>
    <row r="8" spans="1:5">
      <c s="4" r="A8" t="s">
        <v>65</v>
      </c>
      <c s="5" r="B8" t="n">
        <v>40</v>
      </c>
      <c s="5" r="C8" t="n">
        <v>267</v>
      </c>
    </row>
    <row r="9" spans="1:5">
      <c s="4" r="A9" t="s">
        <v>66</v>
      </c>
      <c s="5" r="B9" t="n">
        <v>132</v>
      </c>
      <c s="5" r="C9" t="n">
        <v>165</v>
      </c>
    </row>
    <row r="10" spans="1:5">
      <c s="4" r="A10" t="s">
        <v>67</v>
      </c>
      <c s="5" r="B10" t="n">
        <v>3053</v>
      </c>
      <c s="5" r="C10" t="n">
        <v>3524</v>
      </c>
    </row>
    <row r="11" spans="1:5">
      <c s="3" r="A11" t="s">
        <v>68</v>
      </c>
    </row>
    <row r="12" spans="1:5">
      <c s="4" r="A12" t="s">
        <v>69</v>
      </c>
      <c s="5" r="B12" t="n">
        <v>1150</v>
      </c>
      <c s="5" r="C12" t="n">
        <v>1165</v>
      </c>
    </row>
    <row r="13" spans="1:5">
      <c s="4" r="A13" t="s">
        <v>70</v>
      </c>
      <c s="5" r="B13" t="n">
        <v>6321</v>
      </c>
      <c s="5" r="C13" t="n">
        <v>6348</v>
      </c>
    </row>
    <row r="14" spans="1:5">
      <c s="4" r="A14" t="s">
        <v>71</v>
      </c>
      <c s="5" r="B14" t="n">
        <v>1729</v>
      </c>
      <c s="5" r="C14" t="n">
        <v>1775</v>
      </c>
    </row>
    <row r="15" spans="1:5">
      <c s="4" r="A15" t="s">
        <v>72</v>
      </c>
      <c s="5" r="B15" t="n">
        <v>165</v>
      </c>
      <c s="5" r="C15" t="n">
        <v>163</v>
      </c>
    </row>
    <row r="16" spans="1:5">
      <c s="4" r="A16" t="s">
        <v>73</v>
      </c>
      <c s="5" r="B16" t="n">
        <v>146</v>
      </c>
      <c s="5" r="C16" t="n">
        <v>154</v>
      </c>
    </row>
    <row r="17" spans="1:5">
      <c s="4" r="A17" t="s">
        <v>74</v>
      </c>
      <c s="5" r="B17" t="n">
        <v>9511</v>
      </c>
      <c s="5" r="C17" t="n">
        <v>9605</v>
      </c>
    </row>
    <row r="18" spans="1:5">
      <c s="4" r="A18" t="s">
        <v>75</v>
      </c>
      <c s="5" r="B18" t="n">
        <v>12564</v>
      </c>
      <c s="5" r="C18" t="n">
        <v>13129</v>
      </c>
    </row>
    <row r="19" spans="1:5">
      <c s="3" r="A19" t="s">
        <v>76</v>
      </c>
    </row>
    <row r="20" spans="1:5">
      <c s="4" r="A20" t="s">
        <v>77</v>
      </c>
      <c s="5" r="B20" t="n">
        <v>50</v>
      </c>
      <c s="5" r="C20" t="n">
        <v>33</v>
      </c>
    </row>
    <row r="21" spans="1:5">
      <c s="4" r="A21" t="s">
        <v>78</v>
      </c>
      <c s="5" r="B21" t="n">
        <v>455</v>
      </c>
      <c s="5" r="C21" t="n">
        <v>581</v>
      </c>
    </row>
    <row r="22" spans="1:5">
      <c s="4" r="A22" t="s">
        <v>79</v>
      </c>
      <c s="5" r="B22" t="n">
        <v>258</v>
      </c>
      <c s="5" r="C22" t="n">
        <v>255</v>
      </c>
    </row>
    <row r="23" spans="1:5">
      <c s="4" r="A23" t="s">
        <v>80</v>
      </c>
      <c s="5" r="B23" t="n">
        <v>474</v>
      </c>
      <c s="5" r="C23" t="n">
        <v>518</v>
      </c>
    </row>
    <row r="24" spans="1:5">
      <c s="4" r="A24" t="s">
        <v>81</v>
      </c>
      <c s="5" r="B24" t="n">
        <v>421</v>
      </c>
      <c s="5" r="C24" t="n">
        <v>433</v>
      </c>
    </row>
    <row r="25" spans="1:5">
      <c s="4" r="A25" t="s">
        <v>82</v>
      </c>
      <c s="5" r="B25" t="n">
        <v>70</v>
      </c>
      <c s="5" r="C25" t="n">
        <v>57</v>
      </c>
    </row>
    <row r="26" spans="1:5">
      <c s="4" r="A26" t="s">
        <v>64</v>
      </c>
      <c s="5" r="B26" t="n">
        <v>1</v>
      </c>
      <c s="5" r="C26" t="n">
        <v>7</v>
      </c>
    </row>
    <row r="27" spans="1:5">
      <c s="4" r="A27" t="s">
        <v>83</v>
      </c>
      <c s="5" r="B27" t="n">
        <v>12</v>
      </c>
      <c s="5" r="C27" t="n">
        <v>267</v>
      </c>
    </row>
    <row r="28" spans="1:5">
      <c s="4" r="A28" t="s">
        <v>84</v>
      </c>
      <c s="5" r="B28" t="n">
        <v>130</v>
      </c>
      <c s="5" r="C28" t="n">
        <v>130</v>
      </c>
    </row>
    <row r="29" spans="1:5">
      <c s="4" r="A29" t="s">
        <v>85</v>
      </c>
      <c s="5" r="B29" t="n">
        <v>1871</v>
      </c>
      <c s="5" r="C29" t="n">
        <v>2281</v>
      </c>
    </row>
    <row r="30" spans="1:5">
      <c s="3" r="A30" t="s">
        <v>86</v>
      </c>
    </row>
    <row r="31" spans="1:5">
      <c s="4" r="A31" t="s">
        <v>87</v>
      </c>
      <c s="5" r="B31" t="n">
        <v>1876</v>
      </c>
      <c s="5" r="C31" t="n">
        <v>1943</v>
      </c>
    </row>
    <row r="32" spans="1:5">
      <c s="4" r="A32" t="s">
        <v>88</v>
      </c>
      <c s="5" r="B32" t="n">
        <v>4901</v>
      </c>
      <c s="5" r="C32" t="n">
        <v>5053</v>
      </c>
    </row>
    <row r="33" spans="1:5">
      <c s="4" r="A33" t="s">
        <v>89</v>
      </c>
      <c s="5" r="B33" t="n">
        <v>67</v>
      </c>
      <c s="5" r="C33" t="n">
        <v>71</v>
      </c>
    </row>
    <row r="34" spans="1:5">
      <c s="4" r="A34" t="s">
        <v>72</v>
      </c>
      <c s="5" r="B34" t="n">
        <v>14</v>
      </c>
      <c s="5" r="C34" t="n">
        <v>7</v>
      </c>
    </row>
    <row r="35" spans="1:5">
      <c s="4" r="A35" t="s">
        <v>90</v>
      </c>
      <c s="5" r="B35" t="n">
        <v>372</v>
      </c>
      <c s="5" r="C35" t="n">
        <v>372</v>
      </c>
    </row>
    <row r="36" spans="1:5">
      <c s="4" r="A36" t="s">
        <v>91</v>
      </c>
      <c s="5" r="B36" t="n">
        <v>7230</v>
      </c>
      <c s="5" r="C36" t="n">
        <v>7446</v>
      </c>
    </row>
    <row r="37" spans="1:5">
      <c s="3" r="A37" t="s">
        <v>92</v>
      </c>
    </row>
    <row r="38" spans="1:5">
      <c s="4" r="A38" t="s">
        <v>93</v>
      </c>
      <c s="5" r="B38" t="n">
        <v>0</v>
      </c>
      <c s="5" r="C38" t="n">
        <v>0</v>
      </c>
    </row>
    <row r="39" spans="1:5">
      <c s="4" r="A39" t="s">
        <v>94</v>
      </c>
      <c s="5" r="B39" t="n">
        <v>124</v>
      </c>
      <c s="5" r="C39" t="n">
        <v>124</v>
      </c>
    </row>
    <row r="40" spans="1:5">
      <c s="4" r="A40" t="s">
        <v>95</v>
      </c>
      <c s="5" r="B40" t="n">
        <v>2044</v>
      </c>
      <c s="5" r="C40" t="n">
        <v>2031</v>
      </c>
    </row>
    <row r="41" spans="1:5">
      <c s="4" r="A41" t="s">
        <v>96</v>
      </c>
      <c s="5" r="B41" t="n">
        <v>1342</v>
      </c>
      <c s="5" r="C41" t="n">
        <v>1258</v>
      </c>
    </row>
    <row r="42" spans="1:5">
      <c s="4" r="A42" t="s">
        <v>97</v>
      </c>
      <c s="5" r="B42" t="n">
        <v>-48</v>
      </c>
      <c s="5" r="C42" t="n">
        <v>-16</v>
      </c>
    </row>
    <row r="43" spans="1:5">
      <c s="4" r="A43" t="s">
        <v>98</v>
      </c>
      <c s="5" r="B43" t="n">
        <v>3462</v>
      </c>
      <c s="5" r="C43" t="n">
        <v>3397</v>
      </c>
    </row>
    <row r="44" spans="1:5">
      <c s="4" r="A44" t="s">
        <v>99</v>
      </c>
      <c s="5" r="B44" t="n">
        <v>1</v>
      </c>
      <c s="5" r="C44" t="n">
        <v>5</v>
      </c>
    </row>
    <row r="45" spans="1:5">
      <c s="4" r="A45" t="s">
        <v>100</v>
      </c>
      <c s="5" r="B45" t="n">
        <v>3463</v>
      </c>
      <c s="5" r="C45" t="n">
        <v>3402</v>
      </c>
    </row>
    <row r="46" spans="1:5">
      <c s="4" r="A46" t="s">
        <v>101</v>
      </c>
      <c s="7" r="B46" t="n">
        <v>12564</v>
      </c>
      <c s="7" r="C46" t="n">
        <v>13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00</v>
      </c>
      <c s="2" r="B1" t="s">
        <v>1</v>
      </c>
    </row>
    <row r="2" spans="1:3">
      <c s="2" r="B2" t="s">
        <v>2</v>
      </c>
      <c s="2" r="C2" t="s">
        <v>57</v>
      </c>
    </row>
    <row r="3" spans="1:3">
      <c s="3" r="A3" t="s">
        <v>154</v>
      </c>
    </row>
    <row r="4" spans="1:3">
      <c s="4" r="A4" t="s">
        <v>301</v>
      </c>
      <c s="7" r="B4" t="n">
        <v>45</v>
      </c>
      <c s="7" r="C4" t="n">
        <v>45</v>
      </c>
    </row>
    <row r="5" spans="1:3">
      <c s="4" r="A5" t="s">
        <v>302</v>
      </c>
      <c s="5" r="B5" t="n">
        <v>154</v>
      </c>
      <c s="5" r="C5" t="n">
        <v>155</v>
      </c>
    </row>
    <row r="6" spans="1:3">
      <c s="4" r="A6" t="s">
        <v>303</v>
      </c>
      <c s="5" r="B6" t="n">
        <v>632</v>
      </c>
      <c s="5" r="C6" t="n">
        <v>587</v>
      </c>
    </row>
    <row r="7" spans="1:3">
      <c s="4" r="A7" t="s">
        <v>304</v>
      </c>
      <c s="5" r="B7" t="n">
        <v>1491</v>
      </c>
      <c s="5" r="C7" t="n">
        <v>1526</v>
      </c>
    </row>
    <row r="8" spans="1:3">
      <c s="4" r="A8" t="s">
        <v>305</v>
      </c>
      <c s="5" r="B8" t="n">
        <v>2322</v>
      </c>
      <c s="5" r="C8" t="n">
        <v>2313</v>
      </c>
    </row>
    <row r="9" spans="1:3">
      <c s="4" r="A9" t="s">
        <v>306</v>
      </c>
      <c s="5" r="B9" t="n">
        <v>-1172</v>
      </c>
      <c s="5" r="C9" t="n">
        <v>-1148</v>
      </c>
    </row>
    <row r="10" spans="1:3">
      <c s="4" r="A10" t="s">
        <v>69</v>
      </c>
      <c s="5" r="B10" t="n">
        <v>1150</v>
      </c>
      <c s="5" r="C10" t="n">
        <v>1165</v>
      </c>
    </row>
    <row r="11" spans="1:3">
      <c s="3" r="A11" t="s">
        <v>307</v>
      </c>
    </row>
    <row r="12" spans="1:3">
      <c s="4" r="A12" t="s">
        <v>308</v>
      </c>
      <c s="7" r="B12" t="n">
        <v>50</v>
      </c>
      <c s="7" r="C12" t="n">
        <v>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8"/>
    <col customWidth="1" max="2" min="2" width="21"/>
  </cols>
  <sheetData>
    <row r="1" spans="1:2">
      <c s="1" r="A1" t="s">
        <v>309</v>
      </c>
      <c s="2" r="B1" t="s">
        <v>1</v>
      </c>
    </row>
    <row r="2" spans="1:2">
      <c s="2" r="B2" t="s">
        <v>310</v>
      </c>
    </row>
    <row r="3" spans="1:2">
      <c s="3" r="A3" t="s">
        <v>311</v>
      </c>
    </row>
    <row r="4" spans="1:2">
      <c s="4" r="A4" t="s">
        <v>312</v>
      </c>
      <c s="7" r="B4" t="n">
        <v>6348</v>
      </c>
    </row>
    <row r="5" spans="1:2">
      <c s="4" r="A5" t="s">
        <v>313</v>
      </c>
      <c s="5" r="B5" t="n">
        <v>-17</v>
      </c>
    </row>
    <row r="6" spans="1:2">
      <c s="4" r="A6" t="s">
        <v>314</v>
      </c>
      <c s="5" r="B6" t="n">
        <v>-10</v>
      </c>
    </row>
    <row r="7" spans="1:2">
      <c s="4" r="A7" t="s">
        <v>315</v>
      </c>
      <c s="5" r="B7" t="n">
        <v>6321</v>
      </c>
    </row>
    <row r="8" spans="1:2">
      <c s="4" r="A8" t="s">
        <v>316</v>
      </c>
    </row>
    <row r="9" spans="1:2">
      <c s="3" r="A9" t="s">
        <v>317</v>
      </c>
    </row>
    <row r="10" spans="1:2">
      <c s="4" r="A10" t="s">
        <v>318</v>
      </c>
      <c s="5" r="B10" t="n">
        <v>31</v>
      </c>
    </row>
    <row r="11" spans="1:2">
      <c s="4" r="A11" t="s">
        <v>319</v>
      </c>
    </row>
    <row r="12" spans="1:2">
      <c s="3" r="A12" t="s">
        <v>311</v>
      </c>
    </row>
    <row r="13" spans="1:2">
      <c s="4" r="A13" t="s">
        <v>312</v>
      </c>
      <c s="5" r="B13" t="n">
        <v>760</v>
      </c>
    </row>
    <row r="14" spans="1:2">
      <c s="4" r="A14" t="s">
        <v>313</v>
      </c>
      <c s="5" r="B14" t="n">
        <v>-2</v>
      </c>
    </row>
    <row r="15" spans="1:2">
      <c s="4" r="A15" t="s">
        <v>314</v>
      </c>
      <c s="5" r="B15" t="n">
        <v>2</v>
      </c>
    </row>
    <row r="16" spans="1:2">
      <c s="4" r="A16" t="s">
        <v>315</v>
      </c>
      <c s="5" r="B16" t="n">
        <v>760</v>
      </c>
    </row>
    <row r="17" spans="1:2">
      <c s="4" r="A17" t="s">
        <v>320</v>
      </c>
    </row>
    <row r="18" spans="1:2">
      <c s="3" r="A18" t="s">
        <v>311</v>
      </c>
    </row>
    <row r="19" spans="1:2">
      <c s="4" r="A19" t="s">
        <v>312</v>
      </c>
      <c s="5" r="B19" t="n">
        <v>1446</v>
      </c>
    </row>
    <row r="20" spans="1:2">
      <c s="4" r="A20" t="s">
        <v>313</v>
      </c>
      <c s="5" r="B20" t="n">
        <v>-1</v>
      </c>
    </row>
    <row r="21" spans="1:2">
      <c s="4" r="A21" t="s">
        <v>314</v>
      </c>
      <c s="5" r="B21" t="n">
        <v>-9</v>
      </c>
    </row>
    <row r="22" spans="1:2">
      <c s="4" r="A22" t="s">
        <v>315</v>
      </c>
      <c s="5" r="B22" t="n">
        <v>1436</v>
      </c>
    </row>
    <row r="23" spans="1:2">
      <c s="4" r="A23" t="s">
        <v>321</v>
      </c>
    </row>
    <row r="24" spans="1:2">
      <c s="3" r="A24" t="s">
        <v>311</v>
      </c>
    </row>
    <row r="25" spans="1:2">
      <c s="4" r="A25" t="s">
        <v>312</v>
      </c>
      <c s="5" r="B25" t="n">
        <v>1718</v>
      </c>
    </row>
    <row r="26" spans="1:2">
      <c s="4" r="A26" t="s">
        <v>313</v>
      </c>
      <c s="5" r="B26" t="n">
        <v>0</v>
      </c>
    </row>
    <row r="27" spans="1:2">
      <c s="4" r="A27" t="s">
        <v>314</v>
      </c>
      <c s="5" r="B27" t="n">
        <v>4</v>
      </c>
    </row>
    <row r="28" spans="1:2">
      <c s="4" r="A28" t="s">
        <v>315</v>
      </c>
      <c s="5" r="B28" t="n">
        <v>1722</v>
      </c>
    </row>
    <row r="29" spans="1:2">
      <c s="4" r="A29" t="s">
        <v>322</v>
      </c>
    </row>
    <row r="30" spans="1:2">
      <c s="3" r="A30" t="s">
        <v>311</v>
      </c>
    </row>
    <row r="31" spans="1:2">
      <c s="4" r="A31" t="s">
        <v>312</v>
      </c>
      <c s="5" r="B31" t="n">
        <v>2424</v>
      </c>
    </row>
    <row r="32" spans="1:2">
      <c s="4" r="A32" t="s">
        <v>313</v>
      </c>
      <c s="5" r="B32" t="n">
        <v>-14</v>
      </c>
    </row>
    <row r="33" spans="1:2">
      <c s="4" r="A33" t="s">
        <v>314</v>
      </c>
      <c s="5" r="B33" t="n">
        <v>-7</v>
      </c>
    </row>
    <row r="34" spans="1:2">
      <c s="4" r="A34" t="s">
        <v>315</v>
      </c>
      <c s="7" r="B34" t="n">
        <v>2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23</v>
      </c>
      <c s="2" r="B1" t="s">
        <v>1</v>
      </c>
    </row>
    <row r="2" spans="1:3">
      <c s="2" r="B2" t="s">
        <v>2</v>
      </c>
      <c s="2" r="C2" t="s">
        <v>57</v>
      </c>
    </row>
    <row r="3" spans="1:3">
      <c s="3" r="A3" t="s">
        <v>234</v>
      </c>
    </row>
    <row r="4" spans="1:3">
      <c s="4" r="A4" t="s">
        <v>312</v>
      </c>
      <c s="7" r="B4" t="n">
        <v>36</v>
      </c>
    </row>
    <row r="5" spans="1:3">
      <c s="4" r="A5" t="s">
        <v>324</v>
      </c>
      <c s="5" r="B5" t="n">
        <v>4</v>
      </c>
    </row>
    <row r="6" spans="1:3">
      <c s="4" r="A6" t="s">
        <v>325</v>
      </c>
      <c s="5" r="B6" t="n">
        <v>-6</v>
      </c>
    </row>
    <row r="7" spans="1:3">
      <c s="4" r="A7" t="s">
        <v>315</v>
      </c>
      <c s="5" r="B7" t="n">
        <v>34</v>
      </c>
    </row>
    <row r="8" spans="1:3">
      <c s="3" r="A8" t="s">
        <v>326</v>
      </c>
    </row>
    <row r="9" spans="1:3">
      <c s="4" r="A9" t="s">
        <v>327</v>
      </c>
      <c s="7" r="B9" t="n">
        <v>34</v>
      </c>
      <c s="7" r="C9" t="n">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r="1" spans="1:2">
      <c s="1" r="A1" t="s">
        <v>328</v>
      </c>
      <c s="2" r="B1" t="s">
        <v>1</v>
      </c>
    </row>
    <row r="2" spans="1:2">
      <c s="2" r="B2" t="s">
        <v>310</v>
      </c>
    </row>
    <row r="3" spans="1:2">
      <c s="3" r="A3" t="s">
        <v>329</v>
      </c>
    </row>
    <row r="4" spans="1:2">
      <c s="4" r="A4" t="s">
        <v>330</v>
      </c>
      <c s="7" r="B4" t="n">
        <v>19</v>
      </c>
    </row>
    <row r="5" spans="1:2">
      <c s="4" r="A5" t="s">
        <v>331</v>
      </c>
      <c s="5" r="B5" t="n">
        <v>66</v>
      </c>
    </row>
    <row r="6" spans="1:2">
      <c s="4" r="A6" t="s">
        <v>332</v>
      </c>
      <c s="5" r="B6" t="n">
        <v>-91</v>
      </c>
    </row>
    <row r="7" spans="1:2">
      <c s="4" r="A7" t="s">
        <v>333</v>
      </c>
      <c s="5" r="B7" t="n">
        <v>2</v>
      </c>
    </row>
    <row r="8" spans="1:2">
      <c s="4" r="A8" t="s">
        <v>334</v>
      </c>
      <c s="5" r="B8" t="n">
        <v>-3</v>
      </c>
    </row>
    <row r="9" spans="1:2">
      <c s="4" r="A9" t="s">
        <v>335</v>
      </c>
      <c s="5" r="B9" t="n">
        <v>-7</v>
      </c>
    </row>
    <row r="10" spans="1:2">
      <c s="4" r="A10" t="s">
        <v>336</v>
      </c>
    </row>
    <row r="11" spans="1:2">
      <c s="3" r="A11" t="s">
        <v>329</v>
      </c>
    </row>
    <row r="12" spans="1:2">
      <c s="4" r="A12" t="s">
        <v>330</v>
      </c>
      <c s="5" r="B12" t="n">
        <v>18</v>
      </c>
    </row>
    <row r="13" spans="1:2">
      <c s="4" r="A13" t="s">
        <v>331</v>
      </c>
      <c s="5" r="B13" t="n">
        <v>62</v>
      </c>
    </row>
    <row r="14" spans="1:2">
      <c s="4" r="A14" t="s">
        <v>332</v>
      </c>
      <c s="5" r="B14" t="n">
        <v>-86</v>
      </c>
    </row>
    <row r="15" spans="1:2">
      <c s="4" r="A15" t="s">
        <v>335</v>
      </c>
      <c s="5" r="B15" t="n">
        <v>-6</v>
      </c>
    </row>
    <row r="16" spans="1:2">
      <c s="4" r="A16" t="s">
        <v>337</v>
      </c>
    </row>
    <row r="17" spans="1:2">
      <c s="3" r="A17" t="s">
        <v>329</v>
      </c>
    </row>
    <row r="18" spans="1:2">
      <c s="4" r="A18" t="s">
        <v>330</v>
      </c>
      <c s="5" r="B18" t="n">
        <v>1</v>
      </c>
    </row>
    <row r="19" spans="1:2">
      <c s="4" r="A19" t="s">
        <v>331</v>
      </c>
      <c s="5" r="B19" t="n">
        <v>4</v>
      </c>
    </row>
    <row r="20" spans="1:2">
      <c s="4" r="A20" t="s">
        <v>332</v>
      </c>
      <c s="5" r="B20" t="n">
        <v>-5</v>
      </c>
    </row>
    <row r="21" spans="1:2">
      <c s="4" r="A21" t="s">
        <v>333</v>
      </c>
      <c s="5" r="B21" t="n">
        <v>2</v>
      </c>
    </row>
    <row r="22" spans="1:2">
      <c s="4" r="A22" t="s">
        <v>334</v>
      </c>
      <c s="5" r="B22" t="n">
        <v>-3</v>
      </c>
    </row>
    <row r="23" spans="1:2">
      <c s="4" r="A23" t="s">
        <v>335</v>
      </c>
      <c s="7" r="B23"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38</v>
      </c>
      <c s="2" r="B1" t="s">
        <v>1</v>
      </c>
    </row>
    <row r="2" spans="1:2">
      <c s="2" r="B2" t="s">
        <v>310</v>
      </c>
    </row>
    <row r="3" spans="1:2">
      <c s="3" r="A3" t="s">
        <v>329</v>
      </c>
    </row>
    <row r="4" spans="1:2">
      <c s="4" r="A4" t="s">
        <v>339</v>
      </c>
      <c s="7" r="B4" t="n">
        <v>61</v>
      </c>
    </row>
    <row r="5" spans="1:2">
      <c s="4" r="A5" t="s">
        <v>340</v>
      </c>
      <c s="7" r="B5" t="n">
        <v>1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1</v>
      </c>
      <c s="2" r="B1" t="s">
        <v>1</v>
      </c>
    </row>
    <row r="2" spans="1:3">
      <c s="2" r="B2" t="s">
        <v>2</v>
      </c>
      <c s="2" r="C2" t="s">
        <v>30</v>
      </c>
    </row>
    <row r="3" spans="1:3">
      <c s="3" r="A3" t="s">
        <v>167</v>
      </c>
    </row>
    <row r="4" spans="1:3">
      <c s="4" r="A4" t="s">
        <v>40</v>
      </c>
      <c s="7" r="B4" t="n">
        <v>148</v>
      </c>
      <c s="7" r="C4" t="n">
        <v>125</v>
      </c>
    </row>
    <row r="5" spans="1:3">
      <c s="4" r="A5" t="s">
        <v>342</v>
      </c>
      <c s="5" r="B5" t="n">
        <v>0</v>
      </c>
      <c s="5" r="C5" t="n">
        <v>-1</v>
      </c>
    </row>
    <row r="6" spans="1:3">
      <c s="4" r="A6" t="s">
        <v>343</v>
      </c>
      <c s="7" r="B6" t="n">
        <v>148</v>
      </c>
      <c s="7" r="C6" t="n">
        <v>124</v>
      </c>
    </row>
    <row r="7" spans="1:3">
      <c s="4" r="A7" t="s">
        <v>344</v>
      </c>
      <c s="5" r="B7" t="n">
        <v>123500000</v>
      </c>
      <c s="5" r="C7" t="n">
        <v>104600000</v>
      </c>
    </row>
    <row r="8" spans="1:3">
      <c s="4" r="A8" t="s">
        <v>345</v>
      </c>
      <c s="5" r="B8" t="n">
        <v>1200000</v>
      </c>
      <c s="5" r="C8" t="n">
        <v>1200000</v>
      </c>
    </row>
    <row r="9" spans="1:3">
      <c s="4" r="A9" t="s">
        <v>346</v>
      </c>
      <c s="5" r="B9" t="n">
        <v>124700000</v>
      </c>
      <c s="5" r="C9" t="n">
        <v>105800000</v>
      </c>
    </row>
    <row r="10" spans="1:3">
      <c s="4" r="A10" t="s">
        <v>347</v>
      </c>
      <c s="8" r="B10" t="n">
        <v>1.2</v>
      </c>
      <c s="8" r="C10" t="n">
        <v>1.19</v>
      </c>
    </row>
    <row r="11" spans="1:3">
      <c s="4" r="A11" t="s">
        <v>348</v>
      </c>
      <c s="8" r="B11" t="n">
        <v>1.18</v>
      </c>
      <c s="8" r="C11" t="n">
        <v>1.18</v>
      </c>
    </row>
    <row r="12" spans="1:3">
      <c s="3" r="A12" t="s">
        <v>349</v>
      </c>
    </row>
    <row r="13" spans="1:3">
      <c s="4" r="A13" t="s">
        <v>350</v>
      </c>
      <c s="5" r="B13" t="n">
        <v>1003902</v>
      </c>
      <c s="5" r="C13" t="n">
        <v>386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51</v>
      </c>
      <c s="2" r="B1" t="s">
        <v>1</v>
      </c>
    </row>
    <row r="2" spans="1:3">
      <c s="2" r="B2" t="s">
        <v>2</v>
      </c>
      <c s="2" r="C2" t="s">
        <v>30</v>
      </c>
    </row>
    <row r="3" spans="1:3">
      <c s="3" r="A3" t="s">
        <v>352</v>
      </c>
    </row>
    <row r="4" spans="1:3">
      <c s="4" r="A4" t="s">
        <v>353</v>
      </c>
      <c s="4" r="B4" t="s">
        <v>354</v>
      </c>
      <c s="4" r="C4" t="s">
        <v>355</v>
      </c>
    </row>
    <row r="5" spans="1:3">
      <c s="4" r="A5" t="s">
        <v>356</v>
      </c>
      <c s="7" r="C5" t="n">
        <v>9</v>
      </c>
    </row>
    <row r="6" spans="1:3">
      <c s="4" r="A6" t="s">
        <v>357</v>
      </c>
      <c s="4" r="C6" t="s">
        <v>3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s="1" r="A1" t="s">
        <v>359</v>
      </c>
      <c s="2" r="B1" t="s">
        <v>310</v>
      </c>
    </row>
    <row r="2" spans="1:2">
      <c s="4" r="A2" t="s">
        <v>360</v>
      </c>
    </row>
    <row r="3" spans="1:2">
      <c s="3" r="A3" t="s">
        <v>361</v>
      </c>
    </row>
    <row r="4" spans="1:2">
      <c s="4" r="A4" t="s">
        <v>362</v>
      </c>
      <c s="7" r="B4" t="n">
        <v>52</v>
      </c>
    </row>
    <row r="5" spans="1:2">
      <c s="4" r="A5" t="s">
        <v>363</v>
      </c>
    </row>
    <row r="6" spans="1:2">
      <c s="3" r="A6" t="s">
        <v>361</v>
      </c>
    </row>
    <row r="7" spans="1:2">
      <c s="4" r="A7" t="s">
        <v>362</v>
      </c>
      <c s="5" r="B7" t="n">
        <v>35</v>
      </c>
    </row>
    <row r="8" spans="1:2">
      <c s="4" r="A8" t="s">
        <v>364</v>
      </c>
    </row>
    <row r="9" spans="1:2">
      <c s="3" r="A9" t="s">
        <v>361</v>
      </c>
    </row>
    <row r="10" spans="1:2">
      <c s="4" r="A10" t="s">
        <v>365</v>
      </c>
      <c s="5" r="B10" t="n">
        <v>17</v>
      </c>
    </row>
    <row r="11" spans="1:2">
      <c s="4" r="A11" t="s">
        <v>366</v>
      </c>
    </row>
    <row r="12" spans="1:2">
      <c s="3" r="A12" t="s">
        <v>367</v>
      </c>
    </row>
    <row r="13" spans="1:2">
      <c s="4" r="A13" t="s">
        <v>368</v>
      </c>
      <c s="5" r="B13" t="n">
        <v>119</v>
      </c>
    </row>
    <row r="14" spans="1:2">
      <c s="4" r="A14" t="s">
        <v>369</v>
      </c>
    </row>
    <row r="15" spans="1:2">
      <c s="3" r="A15" t="s">
        <v>361</v>
      </c>
    </row>
    <row r="16" spans="1:2">
      <c s="4" r="A16" t="s">
        <v>362</v>
      </c>
      <c s="5" r="B16" t="n">
        <v>52</v>
      </c>
    </row>
    <row r="17" spans="1:2">
      <c s="4" r="A17" t="s">
        <v>370</v>
      </c>
    </row>
    <row r="18" spans="1:2">
      <c s="3" r="A18" t="s">
        <v>361</v>
      </c>
    </row>
    <row r="19" spans="1:2">
      <c s="4" r="A19" t="s">
        <v>362</v>
      </c>
      <c s="5" r="B19" t="n">
        <v>35</v>
      </c>
    </row>
    <row r="20" spans="1:2">
      <c s="4" r="A20" t="s">
        <v>371</v>
      </c>
    </row>
    <row r="21" spans="1:2">
      <c s="3" r="A21" t="s">
        <v>361</v>
      </c>
    </row>
    <row r="22" spans="1:2">
      <c s="4" r="A22" t="s">
        <v>365</v>
      </c>
      <c s="5" r="B22" t="n">
        <v>0</v>
      </c>
    </row>
    <row r="23" spans="1:2">
      <c s="4" r="A23" t="s">
        <v>372</v>
      </c>
    </row>
    <row r="24" spans="1:2">
      <c s="3" r="A24" t="s">
        <v>367</v>
      </c>
    </row>
    <row r="25" spans="1:2">
      <c s="4" r="A25" t="s">
        <v>368</v>
      </c>
      <c s="5" r="B25" t="n">
        <v>36</v>
      </c>
    </row>
    <row r="26" spans="1:2">
      <c s="4" r="A26" t="s">
        <v>373</v>
      </c>
    </row>
    <row r="27" spans="1:2">
      <c s="3" r="A27" t="s">
        <v>361</v>
      </c>
    </row>
    <row r="28" spans="1:2">
      <c s="4" r="A28" t="s">
        <v>362</v>
      </c>
      <c s="5" r="B28" t="n">
        <v>0</v>
      </c>
    </row>
    <row r="29" spans="1:2">
      <c s="4" r="A29" t="s">
        <v>374</v>
      </c>
    </row>
    <row r="30" spans="1:2">
      <c s="3" r="A30" t="s">
        <v>361</v>
      </c>
    </row>
    <row r="31" spans="1:2">
      <c s="4" r="A31" t="s">
        <v>362</v>
      </c>
      <c s="5" r="B31" t="n">
        <v>0</v>
      </c>
    </row>
    <row r="32" spans="1:2">
      <c s="4" r="A32" t="s">
        <v>375</v>
      </c>
    </row>
    <row r="33" spans="1:2">
      <c s="3" r="A33" t="s">
        <v>361</v>
      </c>
    </row>
    <row r="34" spans="1:2">
      <c s="4" r="A34" t="s">
        <v>365</v>
      </c>
      <c s="5" r="B34" t="n">
        <v>17</v>
      </c>
    </row>
    <row r="35" spans="1:2">
      <c s="4" r="A35" t="s">
        <v>376</v>
      </c>
    </row>
    <row r="36" spans="1:2">
      <c s="3" r="A36" t="s">
        <v>367</v>
      </c>
    </row>
    <row r="37" spans="1:2">
      <c s="4" r="A37" t="s">
        <v>368</v>
      </c>
      <c s="5" r="B37" t="n">
        <v>83</v>
      </c>
    </row>
    <row r="38" spans="1:2">
      <c s="4" r="A38" t="s">
        <v>377</v>
      </c>
    </row>
    <row r="39" spans="1:2">
      <c s="3" r="A39" t="s">
        <v>361</v>
      </c>
    </row>
    <row r="40" spans="1:2">
      <c s="4" r="A40" t="s">
        <v>362</v>
      </c>
      <c s="5" r="B40" t="n">
        <v>0</v>
      </c>
    </row>
    <row r="41" spans="1:2">
      <c s="4" r="A41" t="s">
        <v>378</v>
      </c>
    </row>
    <row r="42" spans="1:2">
      <c s="3" r="A42" t="s">
        <v>361</v>
      </c>
    </row>
    <row r="43" spans="1:2">
      <c s="4" r="A43" t="s">
        <v>362</v>
      </c>
      <c s="5" r="B43" t="n">
        <v>0</v>
      </c>
    </row>
    <row r="44" spans="1:2">
      <c s="4" r="A44" t="s">
        <v>379</v>
      </c>
    </row>
    <row r="45" spans="1:2">
      <c s="3" r="A45" t="s">
        <v>361</v>
      </c>
    </row>
    <row r="46" spans="1:2">
      <c s="4" r="A46" t="s">
        <v>365</v>
      </c>
      <c s="5" r="B46" t="n">
        <v>0</v>
      </c>
    </row>
    <row r="47" spans="1:2">
      <c s="4" r="A47" t="s">
        <v>380</v>
      </c>
    </row>
    <row r="48" spans="1:2">
      <c s="3" r="A48" t="s">
        <v>367</v>
      </c>
    </row>
    <row r="49" spans="1:2">
      <c s="4" r="A49" t="s">
        <v>368</v>
      </c>
      <c s="7" r="B49"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57</v>
      </c>
    </row>
    <row r="2" spans="1:3">
      <c s="3" r="A2" t="s">
        <v>382</v>
      </c>
    </row>
    <row r="3" spans="1:3">
      <c s="4" r="A3" t="s">
        <v>383</v>
      </c>
      <c s="7" r="B3" t="n">
        <v>5031</v>
      </c>
      <c s="7" r="C3" t="n">
        <v>5183</v>
      </c>
    </row>
    <row r="4" spans="1:3">
      <c s="4" r="A4" t="s">
        <v>384</v>
      </c>
      <c s="7" r="B4" t="n">
        <v>5121</v>
      </c>
      <c s="7" r="C4" t="n">
        <v>52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57</v>
      </c>
    </row>
    <row r="3" spans="1:3">
      <c s="3" r="A3" t="s">
        <v>386</v>
      </c>
    </row>
    <row r="4" spans="1:3">
      <c s="4" r="A4" t="s">
        <v>387</v>
      </c>
      <c s="4" r="B4" t="s">
        <v>388</v>
      </c>
    </row>
    <row r="5" spans="1:3">
      <c s="4" r="A5" t="s">
        <v>389</v>
      </c>
      <c s="4" r="B5" t="s">
        <v>390</v>
      </c>
    </row>
    <row r="6" spans="1:3">
      <c s="4" r="A6" t="s">
        <v>391</v>
      </c>
      <c s="4" r="B6" t="s">
        <v>388</v>
      </c>
    </row>
    <row r="7" spans="1:3">
      <c s="4" r="A7" t="s">
        <v>392</v>
      </c>
    </row>
    <row r="8" spans="1:3">
      <c s="3" r="A8" t="s">
        <v>386</v>
      </c>
    </row>
    <row r="9" spans="1:3">
      <c s="4" r="A9" t="s">
        <v>393</v>
      </c>
      <c s="7" r="B9" t="n">
        <v>72</v>
      </c>
      <c s="7" r="C9" t="n">
        <v>74</v>
      </c>
    </row>
    <row r="10" spans="1:3">
      <c s="4" r="A10" t="s">
        <v>394</v>
      </c>
    </row>
    <row r="11" spans="1:3">
      <c s="3" r="A11" t="s">
        <v>386</v>
      </c>
    </row>
    <row r="12" spans="1:3">
      <c s="4" r="A12" t="s">
        <v>393</v>
      </c>
      <c s="5" r="B12" t="n">
        <v>70</v>
      </c>
      <c s="5" r="C12" t="n">
        <v>73</v>
      </c>
    </row>
    <row r="13" spans="1:3">
      <c s="4" r="A13" t="s">
        <v>395</v>
      </c>
    </row>
    <row r="14" spans="1:3">
      <c s="3" r="A14" t="s">
        <v>386</v>
      </c>
    </row>
    <row r="15" spans="1:3">
      <c s="4" r="A15" t="s">
        <v>393</v>
      </c>
      <c s="7" r="B15" t="n">
        <v>2</v>
      </c>
      <c s="7" r="C1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02</v>
      </c>
      <c s="2" r="B1" t="s">
        <v>2</v>
      </c>
      <c s="2" r="C1" t="s">
        <v>57</v>
      </c>
    </row>
    <row r="2" spans="1:3">
      <c s="3" r="A2" t="s">
        <v>92</v>
      </c>
    </row>
    <row r="3" spans="1:3">
      <c s="4" r="A3" t="s">
        <v>103</v>
      </c>
      <c s="7" r="B3" t="n">
        <v>0</v>
      </c>
      <c s="7" r="C3" t="n">
        <v>0</v>
      </c>
    </row>
    <row r="4" spans="1:3">
      <c s="4" r="A4" t="s">
        <v>104</v>
      </c>
      <c s="5" r="B4" t="n">
        <v>1000000</v>
      </c>
      <c s="5" r="C4" t="n">
        <v>1000000</v>
      </c>
    </row>
    <row r="5" spans="1:3">
      <c s="4" r="A5" t="s">
        <v>105</v>
      </c>
      <c s="5" r="B5" t="n">
        <v>0</v>
      </c>
      <c s="5" r="C5" t="n">
        <v>0</v>
      </c>
    </row>
    <row r="6" spans="1:3">
      <c s="4" r="A6" t="s">
        <v>106</v>
      </c>
      <c s="7" r="B6" t="n">
        <v>1</v>
      </c>
      <c s="7" r="C6" t="n">
        <v>1</v>
      </c>
    </row>
    <row r="7" spans="1:3">
      <c s="4" r="A7" t="s">
        <v>107</v>
      </c>
      <c s="5" r="B7" t="n">
        <v>500000000</v>
      </c>
      <c s="5" r="C7" t="n">
        <v>500000000</v>
      </c>
    </row>
    <row r="8" spans="1:3">
      <c s="4" r="A8" t="s">
        <v>108</v>
      </c>
      <c s="5" r="B8" t="n">
        <v>124168650</v>
      </c>
      <c s="5" r="C8" t="n">
        <v>123675756</v>
      </c>
    </row>
    <row r="9" spans="1:3">
      <c s="4" r="A9" t="s">
        <v>109</v>
      </c>
      <c s="5" r="B9" t="n">
        <v>124168650</v>
      </c>
      <c s="5" r="C9" t="n">
        <v>123675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396</v>
      </c>
      <c s="2" r="B1" t="s">
        <v>1</v>
      </c>
    </row>
    <row r="2" spans="1:3">
      <c s="2" r="B2" t="s">
        <v>2</v>
      </c>
      <c s="2" r="C2" t="s">
        <v>30</v>
      </c>
    </row>
    <row r="3" spans="1:3">
      <c s="3" r="A3" t="s">
        <v>397</v>
      </c>
    </row>
    <row r="4" spans="1:3">
      <c s="4" r="A4" t="s">
        <v>398</v>
      </c>
      <c s="8" r="B4" t="n">
        <v>1.18</v>
      </c>
      <c s="8" r="C4" t="n">
        <v>1.18</v>
      </c>
    </row>
    <row r="5" spans="1:3">
      <c s="4" r="A5" t="s">
        <v>399</v>
      </c>
    </row>
    <row r="6" spans="1:3">
      <c s="3" r="A6" t="s">
        <v>397</v>
      </c>
    </row>
    <row r="7" spans="1:3">
      <c s="4" r="A7" t="s">
        <v>400</v>
      </c>
      <c s="7" r="B7" t="n">
        <v>17</v>
      </c>
      <c s="7" r="C7" t="n">
        <v>22</v>
      </c>
    </row>
    <row r="8" spans="1:3">
      <c s="4" r="A8" t="s">
        <v>398</v>
      </c>
      <c s="8" r="B8" t="n">
        <v>0.08</v>
      </c>
      <c s="8" r="C8" t="n">
        <v>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401</v>
      </c>
      <c s="2" r="B1" t="s">
        <v>1</v>
      </c>
    </row>
    <row r="2" spans="1:4">
      <c s="2" r="B2" t="s">
        <v>2</v>
      </c>
      <c s="2" r="C2" t="s">
        <v>30</v>
      </c>
      <c s="2" r="D2" t="s">
        <v>57</v>
      </c>
    </row>
    <row r="3" spans="1:4">
      <c s="3" r="A3" t="s">
        <v>402</v>
      </c>
    </row>
    <row r="4" spans="1:4">
      <c s="4" r="A4" t="s">
        <v>75</v>
      </c>
      <c s="7" r="B4" t="n">
        <v>12564</v>
      </c>
      <c s="7" r="D4" t="n">
        <v>13129</v>
      </c>
    </row>
    <row r="5" spans="1:4">
      <c s="3" r="A5" t="s">
        <v>252</v>
      </c>
    </row>
    <row r="6" spans="1:4">
      <c s="4" r="A6" t="s">
        <v>32</v>
      </c>
      <c s="5" r="B6" t="n">
        <v>1811</v>
      </c>
      <c s="7" r="C6" t="n">
        <v>1155</v>
      </c>
    </row>
    <row r="7" spans="1:4">
      <c s="4" r="A7" t="s">
        <v>403</v>
      </c>
      <c s="5" r="B7" t="n">
        <v>-75</v>
      </c>
      <c s="5" r="C7" t="n">
        <v>-17</v>
      </c>
    </row>
    <row r="8" spans="1:4">
      <c s="4" r="A8" t="s">
        <v>404</v>
      </c>
      <c s="5" r="B8" t="n">
        <v>-1</v>
      </c>
      <c s="5" r="C8" t="n">
        <v>-2</v>
      </c>
    </row>
    <row r="9" spans="1:4">
      <c s="4" r="A9" t="s">
        <v>35</v>
      </c>
      <c s="5" r="B9" t="n">
        <v>1</v>
      </c>
      <c s="5" r="C9" t="n">
        <v>0</v>
      </c>
    </row>
    <row r="10" spans="1:4">
      <c s="4" r="A10" t="s">
        <v>405</v>
      </c>
      <c s="5" r="B10" t="n">
        <v>216</v>
      </c>
      <c s="5" r="C10" t="n">
        <v>176</v>
      </c>
    </row>
    <row r="11" spans="1:4">
      <c s="3" r="A11" t="s">
        <v>406</v>
      </c>
    </row>
    <row r="12" spans="1:4">
      <c s="4" r="A12" t="s">
        <v>407</v>
      </c>
      <c s="5" r="B12" t="n">
        <v>1729</v>
      </c>
      <c s="5" r="D12" t="n">
        <v>1775</v>
      </c>
    </row>
    <row r="13" spans="1:4">
      <c s="4" r="A13" t="s">
        <v>316</v>
      </c>
    </row>
    <row r="14" spans="1:4">
      <c s="3" r="A14" t="s">
        <v>406</v>
      </c>
    </row>
    <row r="15" spans="1:4">
      <c s="4" r="A15" t="s">
        <v>407</v>
      </c>
      <c s="5" r="B15" t="n">
        <v>1600</v>
      </c>
    </row>
    <row r="16" spans="1:4">
      <c s="4" r="A16" t="s">
        <v>319</v>
      </c>
    </row>
    <row r="17" spans="1:4">
      <c s="3" r="A17" t="s">
        <v>402</v>
      </c>
    </row>
    <row r="18" spans="1:4">
      <c s="4" r="A18" t="s">
        <v>75</v>
      </c>
      <c s="5" r="B18" t="n">
        <v>1853</v>
      </c>
      <c s="5" r="D18" t="n">
        <v>1906</v>
      </c>
    </row>
    <row r="19" spans="1:4">
      <c s="3" r="A19" t="s">
        <v>252</v>
      </c>
    </row>
    <row r="20" spans="1:4">
      <c s="4" r="A20" t="s">
        <v>32</v>
      </c>
      <c s="5" r="B20" t="n">
        <v>454</v>
      </c>
      <c s="5" r="C20" t="n">
        <v>389</v>
      </c>
    </row>
    <row r="21" spans="1:4">
      <c s="4" r="A21" t="s">
        <v>408</v>
      </c>
      <c s="5" r="B21" t="n">
        <v>138</v>
      </c>
      <c s="5" r="C21" t="n">
        <v>116</v>
      </c>
    </row>
    <row r="22" spans="1:4">
      <c s="4" r="A22" t="s">
        <v>320</v>
      </c>
    </row>
    <row r="23" spans="1:4">
      <c s="3" r="A23" t="s">
        <v>402</v>
      </c>
    </row>
    <row r="24" spans="1:4">
      <c s="4" r="A24" t="s">
        <v>75</v>
      </c>
      <c s="5" r="B24" t="n">
        <v>2139</v>
      </c>
      <c s="5" r="D24" t="n">
        <v>2096</v>
      </c>
    </row>
    <row r="25" spans="1:4">
      <c s="3" r="A25" t="s">
        <v>252</v>
      </c>
    </row>
    <row r="26" spans="1:4">
      <c s="4" r="A26" t="s">
        <v>32</v>
      </c>
      <c s="5" r="B26" t="n">
        <v>435</v>
      </c>
      <c s="5" r="C26" t="n">
        <v>253</v>
      </c>
    </row>
    <row r="27" spans="1:4">
      <c s="4" r="A27" t="s">
        <v>408</v>
      </c>
      <c s="5" r="B27" t="n">
        <v>68</v>
      </c>
      <c s="5" r="C27" t="n">
        <v>37</v>
      </c>
    </row>
    <row r="28" spans="1:4">
      <c s="4" r="A28" t="s">
        <v>321</v>
      </c>
    </row>
    <row r="29" spans="1:4">
      <c s="3" r="A29" t="s">
        <v>402</v>
      </c>
    </row>
    <row r="30" spans="1:4">
      <c s="4" r="A30" t="s">
        <v>75</v>
      </c>
      <c s="5" r="B30" t="n">
        <v>2517</v>
      </c>
      <c s="5" r="D30" t="n">
        <v>2513</v>
      </c>
    </row>
    <row r="31" spans="1:4">
      <c s="3" r="A31" t="s">
        <v>252</v>
      </c>
    </row>
    <row r="32" spans="1:4">
      <c s="4" r="A32" t="s">
        <v>32</v>
      </c>
      <c s="5" r="B32" t="n">
        <v>374</v>
      </c>
      <c s="5" r="C32" t="n">
        <v>109</v>
      </c>
    </row>
    <row r="33" spans="1:4">
      <c s="4" r="A33" t="s">
        <v>408</v>
      </c>
      <c s="5" r="B33" t="n">
        <v>69</v>
      </c>
      <c s="5" r="C33" t="n">
        <v>22</v>
      </c>
    </row>
    <row r="34" spans="1:4">
      <c s="4" r="A34" t="s">
        <v>322</v>
      </c>
    </row>
    <row r="35" spans="1:4">
      <c s="3" r="A35" t="s">
        <v>402</v>
      </c>
    </row>
    <row r="36" spans="1:4">
      <c s="4" r="A36" t="s">
        <v>75</v>
      </c>
      <c s="5" r="B36" t="n">
        <v>3438</v>
      </c>
      <c s="5" r="D36" t="n">
        <v>3492</v>
      </c>
    </row>
    <row r="37" spans="1:4">
      <c s="3" r="A37" t="s">
        <v>252</v>
      </c>
    </row>
    <row r="38" spans="1:4">
      <c s="4" r="A38" t="s">
        <v>32</v>
      </c>
      <c s="5" r="B38" t="n">
        <v>566</v>
      </c>
      <c s="5" r="C38" t="n">
        <v>407</v>
      </c>
    </row>
    <row r="39" spans="1:4">
      <c s="4" r="A39" t="s">
        <v>408</v>
      </c>
      <c s="5" r="B39" t="n">
        <v>63</v>
      </c>
      <c s="5" r="C39" t="n">
        <v>42</v>
      </c>
    </row>
    <row r="40" spans="1:4">
      <c s="4" r="A40" t="s">
        <v>409</v>
      </c>
    </row>
    <row r="41" spans="1:4">
      <c s="3" r="A41" t="s">
        <v>402</v>
      </c>
    </row>
    <row r="42" spans="1:4">
      <c s="4" r="A42" t="s">
        <v>75</v>
      </c>
      <c s="5" r="B42" t="n">
        <v>2617</v>
      </c>
      <c s="7" r="D42" t="n">
        <v>3122</v>
      </c>
    </row>
    <row r="43" spans="1:4">
      <c s="3" r="A43" t="s">
        <v>252</v>
      </c>
    </row>
    <row r="44" spans="1:4">
      <c s="4" r="A44" t="s">
        <v>32</v>
      </c>
      <c s="7" r="B44" t="n">
        <v>-18</v>
      </c>
      <c s="7" r="C44"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v>
      </c>
      <c s="2" r="C2" t="s">
        <v>411</v>
      </c>
    </row>
    <row r="3" spans="1:3">
      <c s="4" r="A3" t="s">
        <v>412</v>
      </c>
    </row>
    <row r="4" spans="1:3">
      <c s="3" r="A4" t="s">
        <v>413</v>
      </c>
    </row>
    <row r="5" spans="1:3">
      <c s="4" r="A5" t="s">
        <v>414</v>
      </c>
      <c s="7" r="C5" t="n">
        <v>225</v>
      </c>
    </row>
    <row r="6" spans="1:3">
      <c s="4" r="A6" t="s">
        <v>415</v>
      </c>
      <c s="5" r="C6" t="n">
        <v>160</v>
      </c>
    </row>
    <row r="7" spans="1:3">
      <c s="4" r="A7" t="s">
        <v>416</v>
      </c>
      <c s="5" r="C7" t="n">
        <v>15</v>
      </c>
    </row>
    <row r="8" spans="1:3">
      <c s="4" r="A8" t="s">
        <v>417</v>
      </c>
      <c s="7" r="C8" t="n">
        <v>50</v>
      </c>
    </row>
    <row r="9" spans="1:3">
      <c s="4" r="A9" t="s">
        <v>418</v>
      </c>
      <c s="7" r="B9" t="n">
        <v>0</v>
      </c>
    </row>
    <row r="10" spans="1:3">
      <c s="4" r="A10" t="s">
        <v>419</v>
      </c>
      <c s="5" r="B10" t="n">
        <v>67</v>
      </c>
    </row>
    <row r="11" spans="1:3">
      <c s="4" r="A11" t="s">
        <v>420</v>
      </c>
    </row>
    <row r="12" spans="1:3">
      <c s="3" r="A12" t="s">
        <v>413</v>
      </c>
    </row>
    <row r="13" spans="1:3">
      <c s="4" r="A13" t="s">
        <v>421</v>
      </c>
      <c s="5" r="B13" t="n">
        <v>400</v>
      </c>
    </row>
    <row r="14" spans="1:3">
      <c s="4" r="A14" t="s">
        <v>422</v>
      </c>
      <c s="5" r="B14" t="n">
        <v>3200</v>
      </c>
    </row>
    <row r="15" spans="1:3">
      <c s="4" r="A15" t="s">
        <v>423</v>
      </c>
      <c s="7" r="B15" t="n">
        <v>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24</v>
      </c>
      <c s="2" r="B1" t="s">
        <v>425</v>
      </c>
    </row>
    <row r="2" spans="1:2">
      <c s="4" r="A2" t="s">
        <v>426</v>
      </c>
    </row>
    <row r="3" spans="1:2">
      <c s="3" r="A3" t="s">
        <v>427</v>
      </c>
    </row>
    <row r="4" spans="1:2">
      <c s="4" r="A4" t="s">
        <v>428</v>
      </c>
      <c s="7" r="B4" t="n">
        <v>3226</v>
      </c>
    </row>
    <row r="5" spans="1:2">
      <c s="4" r="A5" t="s">
        <v>429</v>
      </c>
    </row>
    <row r="6" spans="1:2">
      <c s="3" r="A6" t="s">
        <v>427</v>
      </c>
    </row>
    <row r="7" spans="1:2">
      <c s="4" r="A7" t="s">
        <v>428</v>
      </c>
      <c s="7" r="B7" t="n">
        <v>400</v>
      </c>
    </row>
    <row r="8" spans="1:2">
      <c s="4" r="A8" t="s">
        <v>430</v>
      </c>
      <c s="4" r="B8" t="s">
        <v>431</v>
      </c>
    </row>
    <row r="9" spans="1:2">
      <c s="4" r="A9" t="s">
        <v>432</v>
      </c>
    </row>
    <row r="10" spans="1:2">
      <c s="3" r="A10" t="s">
        <v>427</v>
      </c>
    </row>
    <row r="11" spans="1:2">
      <c s="4" r="A11" t="s">
        <v>428</v>
      </c>
      <c s="7" r="B11" t="n">
        <v>250</v>
      </c>
    </row>
    <row r="12" spans="1:2">
      <c s="4" r="A12" t="s">
        <v>430</v>
      </c>
      <c s="4" r="B12" t="s">
        <v>433</v>
      </c>
    </row>
    <row r="13" spans="1:2">
      <c s="4" r="A13" t="s">
        <v>434</v>
      </c>
    </row>
    <row r="14" spans="1:2">
      <c s="3" r="A14" t="s">
        <v>427</v>
      </c>
    </row>
    <row r="15" spans="1:2">
      <c s="4" r="A15" t="s">
        <v>435</v>
      </c>
      <c s="4" r="B15" t="s">
        <v>4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30</v>
      </c>
    </row>
    <row r="3" spans="1:3">
      <c s="3" r="A3" t="s">
        <v>427</v>
      </c>
    </row>
    <row r="4" spans="1:3">
      <c s="4" r="A4" t="s">
        <v>32</v>
      </c>
      <c s="7" r="B4" t="n">
        <v>1811</v>
      </c>
      <c s="7" r="C4" t="n">
        <v>1155</v>
      </c>
    </row>
    <row r="5" spans="1:3">
      <c s="4" r="A5" t="s">
        <v>33</v>
      </c>
      <c s="5" r="B5" t="n">
        <v>-1220</v>
      </c>
      <c s="5" r="C5" t="n">
        <v>-762</v>
      </c>
    </row>
    <row r="6" spans="1:3">
      <c s="4" r="A6" t="s">
        <v>34</v>
      </c>
      <c s="5" r="B6" t="n">
        <v>-329</v>
      </c>
      <c s="5" r="C6" t="n">
        <v>-195</v>
      </c>
    </row>
    <row r="7" spans="1:3">
      <c s="4" r="A7" t="s">
        <v>35</v>
      </c>
      <c s="5" r="B7" t="n">
        <v>1</v>
      </c>
      <c s="5" r="C7" t="n">
        <v>0</v>
      </c>
    </row>
    <row r="8" spans="1:3">
      <c s="4" r="A8" t="s">
        <v>36</v>
      </c>
      <c s="5" r="B8" t="n">
        <v>1</v>
      </c>
      <c s="5" r="C8" t="n">
        <v>1</v>
      </c>
    </row>
    <row r="9" spans="1:3">
      <c s="4" r="A9" t="s">
        <v>37</v>
      </c>
      <c s="5" r="B9" t="n">
        <v>-48</v>
      </c>
      <c s="5" r="C9" t="n">
        <v>-23</v>
      </c>
    </row>
    <row r="10" spans="1:3">
      <c s="4" r="A10" t="s">
        <v>38</v>
      </c>
      <c s="5" r="B10" t="n">
        <v>216</v>
      </c>
      <c s="5" r="C10" t="n">
        <v>176</v>
      </c>
    </row>
    <row r="11" spans="1:3">
      <c s="4" r="A11" t="s">
        <v>39</v>
      </c>
      <c s="5" r="B11" t="n">
        <v>-68</v>
      </c>
      <c s="5" r="C11" t="n">
        <v>-51</v>
      </c>
    </row>
    <row r="12" spans="1:3">
      <c s="4" r="A12" t="s">
        <v>40</v>
      </c>
      <c s="5" r="B12" t="n">
        <v>148</v>
      </c>
      <c s="5" r="C12" t="n">
        <v>125</v>
      </c>
    </row>
    <row r="13" spans="1:3">
      <c s="4" r="A13" t="s">
        <v>54</v>
      </c>
      <c s="5" r="B13" t="n">
        <v>-32</v>
      </c>
      <c s="5" r="C13" t="n">
        <v>-21</v>
      </c>
    </row>
    <row r="14" spans="1:3">
      <c s="4" r="A14" t="s">
        <v>438</v>
      </c>
    </row>
    <row r="15" spans="1:3">
      <c s="3" r="A15" t="s">
        <v>427</v>
      </c>
    </row>
    <row r="16" spans="1:3">
      <c s="4" r="A16" t="s">
        <v>32</v>
      </c>
      <c s="5" r="B16" t="n">
        <v>0</v>
      </c>
      <c s="5" r="C16" t="n">
        <v>0</v>
      </c>
    </row>
    <row r="17" spans="1:3">
      <c s="4" r="A17" t="s">
        <v>33</v>
      </c>
      <c s="5" r="B17" t="n">
        <v>0</v>
      </c>
      <c s="5" r="C17" t="n">
        <v>0</v>
      </c>
    </row>
    <row r="18" spans="1:3">
      <c s="4" r="A18" t="s">
        <v>34</v>
      </c>
      <c s="5" r="B18" t="n">
        <v>0</v>
      </c>
      <c s="5" r="C18" t="n">
        <v>0</v>
      </c>
    </row>
    <row r="19" spans="1:3">
      <c s="4" r="A19" t="s">
        <v>439</v>
      </c>
      <c s="5" r="B19" t="n">
        <v>0</v>
      </c>
    </row>
    <row r="20" spans="1:3">
      <c s="4" r="A20" t="s">
        <v>35</v>
      </c>
      <c s="5" r="B20" t="n">
        <v>0</v>
      </c>
      <c s="5" r="C20" t="n">
        <v>0</v>
      </c>
    </row>
    <row r="21" spans="1:3">
      <c s="4" r="A21" t="s">
        <v>36</v>
      </c>
      <c s="5" r="B21" t="n">
        <v>0</v>
      </c>
      <c s="5" r="C21" t="n">
        <v>0</v>
      </c>
    </row>
    <row r="22" spans="1:3">
      <c s="4" r="A22" t="s">
        <v>37</v>
      </c>
      <c s="5" r="B22" t="n">
        <v>0</v>
      </c>
      <c s="5" r="C22" t="n">
        <v>0</v>
      </c>
    </row>
    <row r="23" spans="1:3">
      <c s="4" r="A23" t="s">
        <v>38</v>
      </c>
      <c s="5" r="B23" t="n">
        <v>0</v>
      </c>
      <c s="5" r="C23" t="n">
        <v>0</v>
      </c>
    </row>
    <row r="24" spans="1:3">
      <c s="4" r="A24" t="s">
        <v>39</v>
      </c>
      <c s="5" r="B24" t="n">
        <v>0</v>
      </c>
      <c s="5" r="C24" t="n">
        <v>0</v>
      </c>
    </row>
    <row r="25" spans="1:3">
      <c s="4" r="A25" t="s">
        <v>440</v>
      </c>
      <c s="5" r="B25" t="n">
        <v>-92</v>
      </c>
      <c s="5" r="C25" t="n">
        <v>-33</v>
      </c>
    </row>
    <row r="26" spans="1:3">
      <c s="4" r="A26" t="s">
        <v>40</v>
      </c>
      <c s="5" r="B26" t="n">
        <v>-92</v>
      </c>
      <c s="5" r="C26" t="n">
        <v>-33</v>
      </c>
    </row>
    <row r="27" spans="1:3">
      <c s="4" r="A27" t="s">
        <v>54</v>
      </c>
      <c s="5" r="B27" t="n">
        <v>92</v>
      </c>
      <c s="5" r="C27" t="n">
        <v>33</v>
      </c>
    </row>
    <row r="28" spans="1:3">
      <c s="4" r="A28" t="s">
        <v>55</v>
      </c>
      <c s="5" r="B28" t="n">
        <v>0</v>
      </c>
      <c s="5" r="C28" t="n">
        <v>0</v>
      </c>
    </row>
    <row r="29" spans="1:3">
      <c s="4" r="A29" t="s">
        <v>441</v>
      </c>
    </row>
    <row r="30" spans="1:3">
      <c s="3" r="A30" t="s">
        <v>427</v>
      </c>
    </row>
    <row r="31" spans="1:3">
      <c s="4" r="A31" t="s">
        <v>32</v>
      </c>
      <c s="5" r="B31" t="n">
        <v>790</v>
      </c>
      <c s="5" r="C31" t="n">
        <v>827</v>
      </c>
    </row>
    <row r="32" spans="1:3">
      <c s="4" r="A32" t="s">
        <v>33</v>
      </c>
      <c s="5" r="B32" t="n">
        <v>-491</v>
      </c>
      <c s="5" r="C32" t="n">
        <v>-524</v>
      </c>
    </row>
    <row r="33" spans="1:3">
      <c s="4" r="A33" t="s">
        <v>34</v>
      </c>
      <c s="5" r="B33" t="n">
        <v>-156</v>
      </c>
      <c s="5" r="C33" t="n">
        <v>-157</v>
      </c>
    </row>
    <row r="34" spans="1:3">
      <c s="4" r="A34" t="s">
        <v>439</v>
      </c>
      <c s="5" r="B34" t="n">
        <v>-12</v>
      </c>
      <c s="5" r="C34" t="n">
        <v>-8</v>
      </c>
    </row>
    <row r="35" spans="1:3">
      <c s="4" r="A35" t="s">
        <v>35</v>
      </c>
      <c s="5" r="B35" t="n">
        <v>1</v>
      </c>
      <c s="5" r="C35" t="n">
        <v>13</v>
      </c>
    </row>
    <row r="36" spans="1:3">
      <c s="4" r="A36" t="s">
        <v>36</v>
      </c>
      <c s="5" r="B36" t="n">
        <v>0</v>
      </c>
      <c s="5" r="C36" t="n">
        <v>0</v>
      </c>
    </row>
    <row r="37" spans="1:3">
      <c s="4" r="A37" t="s">
        <v>37</v>
      </c>
      <c s="5" r="B37" t="n">
        <v>-41</v>
      </c>
      <c s="5" r="C37" t="n">
        <v>-23</v>
      </c>
    </row>
    <row r="38" spans="1:3">
      <c s="4" r="A38" t="s">
        <v>38</v>
      </c>
      <c s="5" r="B38" t="n">
        <v>91</v>
      </c>
      <c s="5" r="C38" t="n">
        <v>128</v>
      </c>
    </row>
    <row r="39" spans="1:3">
      <c s="4" r="A39" t="s">
        <v>39</v>
      </c>
      <c s="5" r="B39" t="n">
        <v>-26</v>
      </c>
      <c s="5" r="C39" t="n">
        <v>-36</v>
      </c>
    </row>
    <row r="40" spans="1:3">
      <c s="4" r="A40" t="s">
        <v>440</v>
      </c>
      <c s="5" r="B40" t="n">
        <v>83</v>
      </c>
      <c s="5" r="C40" t="n">
        <v>33</v>
      </c>
    </row>
    <row r="41" spans="1:3">
      <c s="4" r="A41" t="s">
        <v>40</v>
      </c>
      <c s="5" r="B41" t="n">
        <v>148</v>
      </c>
      <c s="5" r="C41" t="n">
        <v>125</v>
      </c>
    </row>
    <row r="42" spans="1:3">
      <c s="4" r="A42" t="s">
        <v>54</v>
      </c>
      <c s="5" r="B42" t="n">
        <v>-84</v>
      </c>
      <c s="5" r="C42" t="n">
        <v>-37</v>
      </c>
    </row>
    <row r="43" spans="1:3">
      <c s="4" r="A43" t="s">
        <v>55</v>
      </c>
      <c s="5" r="B43" t="n">
        <v>64</v>
      </c>
      <c s="5" r="C43" t="n">
        <v>88</v>
      </c>
    </row>
    <row r="44" spans="1:3">
      <c s="4" r="A44" t="s">
        <v>442</v>
      </c>
    </row>
    <row r="45" spans="1:3">
      <c s="3" r="A45" t="s">
        <v>427</v>
      </c>
    </row>
    <row r="46" spans="1:3">
      <c s="4" r="A46" t="s">
        <v>32</v>
      </c>
      <c s="5" r="B46" t="n">
        <v>584</v>
      </c>
    </row>
    <row r="47" spans="1:3">
      <c s="4" r="A47" t="s">
        <v>33</v>
      </c>
      <c s="5" r="B47" t="n">
        <v>-422</v>
      </c>
    </row>
    <row r="48" spans="1:3">
      <c s="4" r="A48" t="s">
        <v>34</v>
      </c>
      <c s="5" r="B48" t="n">
        <v>-86</v>
      </c>
    </row>
    <row r="49" spans="1:3">
      <c s="4" r="A49" t="s">
        <v>439</v>
      </c>
      <c s="5" r="B49" t="n">
        <v>2</v>
      </c>
    </row>
    <row r="50" spans="1:3">
      <c s="4" r="A50" t="s">
        <v>35</v>
      </c>
      <c s="5" r="B50" t="n">
        <v>0</v>
      </c>
    </row>
    <row r="51" spans="1:3">
      <c s="4" r="A51" t="s">
        <v>36</v>
      </c>
      <c s="5" r="B51" t="n">
        <v>0</v>
      </c>
    </row>
    <row r="52" spans="1:3">
      <c s="4" r="A52" t="s">
        <v>37</v>
      </c>
      <c s="5" r="B52" t="n">
        <v>-5</v>
      </c>
    </row>
    <row r="53" spans="1:3">
      <c s="4" r="A53" t="s">
        <v>38</v>
      </c>
      <c s="5" r="B53" t="n">
        <v>73</v>
      </c>
    </row>
    <row r="54" spans="1:3">
      <c s="4" r="A54" t="s">
        <v>39</v>
      </c>
      <c s="5" r="B54" t="n">
        <v>-26</v>
      </c>
    </row>
    <row r="55" spans="1:3">
      <c s="4" r="A55" t="s">
        <v>440</v>
      </c>
      <c s="5" r="B55" t="n">
        <v>9</v>
      </c>
    </row>
    <row r="56" spans="1:3">
      <c s="4" r="A56" t="s">
        <v>40</v>
      </c>
      <c s="5" r="B56" t="n">
        <v>56</v>
      </c>
    </row>
    <row r="57" spans="1:3">
      <c s="4" r="A57" t="s">
        <v>54</v>
      </c>
      <c s="5" r="B57" t="n">
        <v>-15</v>
      </c>
    </row>
    <row r="58" spans="1:3">
      <c s="4" r="A58" t="s">
        <v>55</v>
      </c>
      <c s="5" r="B58" t="n">
        <v>41</v>
      </c>
    </row>
    <row r="59" spans="1:3">
      <c s="4" r="A59" t="s">
        <v>443</v>
      </c>
    </row>
    <row r="60" spans="1:3">
      <c s="3" r="A60" t="s">
        <v>427</v>
      </c>
    </row>
    <row r="61" spans="1:3">
      <c s="4" r="A61" t="s">
        <v>32</v>
      </c>
      <c s="5" r="B61" t="n">
        <v>437</v>
      </c>
      <c s="5" r="C61" t="n">
        <v>328</v>
      </c>
    </row>
    <row r="62" spans="1:3">
      <c s="4" r="A62" t="s">
        <v>33</v>
      </c>
      <c s="5" r="B62" t="n">
        <v>-307</v>
      </c>
      <c s="5" r="C62" t="n">
        <v>-238</v>
      </c>
    </row>
    <row r="63" spans="1:3">
      <c s="4" r="A63" t="s">
        <v>34</v>
      </c>
      <c s="5" r="B63" t="n">
        <v>-87</v>
      </c>
      <c s="5" r="C63" t="n">
        <v>-38</v>
      </c>
    </row>
    <row r="64" spans="1:3">
      <c s="4" r="A64" t="s">
        <v>439</v>
      </c>
      <c s="5" r="B64" t="n">
        <v>10</v>
      </c>
      <c s="5" r="C64" t="n">
        <v>8</v>
      </c>
    </row>
    <row r="65" spans="1:3">
      <c s="4" r="A65" t="s">
        <v>35</v>
      </c>
      <c s="5" r="B65" t="n">
        <v>0</v>
      </c>
      <c s="5" r="C65" t="n">
        <v>-13</v>
      </c>
    </row>
    <row r="66" spans="1:3">
      <c s="4" r="A66" t="s">
        <v>36</v>
      </c>
      <c s="5" r="B66" t="n">
        <v>1</v>
      </c>
      <c s="5" r="C66" t="n">
        <v>1</v>
      </c>
    </row>
    <row r="67" spans="1:3">
      <c s="4" r="A67" t="s">
        <v>37</v>
      </c>
      <c s="5" r="B67" t="n">
        <v>-2</v>
      </c>
      <c s="5" r="C67" t="n">
        <v>0</v>
      </c>
    </row>
    <row r="68" spans="1:3">
      <c s="4" r="A68" t="s">
        <v>38</v>
      </c>
      <c s="5" r="B68" t="n">
        <v>52</v>
      </c>
      <c s="5" r="C68" t="n">
        <v>48</v>
      </c>
    </row>
    <row r="69" spans="1:3">
      <c s="4" r="A69" t="s">
        <v>39</v>
      </c>
      <c s="5" r="B69" t="n">
        <v>-16</v>
      </c>
      <c s="5" r="C69" t="n">
        <v>-15</v>
      </c>
    </row>
    <row r="70" spans="1:3">
      <c s="4" r="A70" t="s">
        <v>440</v>
      </c>
      <c s="5" r="B70" t="n">
        <v>0</v>
      </c>
      <c s="5" r="C70" t="n">
        <v>0</v>
      </c>
    </row>
    <row r="71" spans="1:3">
      <c s="4" r="A71" t="s">
        <v>40</v>
      </c>
      <c s="5" r="B71" t="n">
        <v>36</v>
      </c>
      <c s="5" r="C71" t="n">
        <v>33</v>
      </c>
    </row>
    <row r="72" spans="1:3">
      <c s="4" r="A72" t="s">
        <v>54</v>
      </c>
      <c s="5" r="B72" t="n">
        <v>-25</v>
      </c>
      <c s="5" r="C72" t="n">
        <v>-17</v>
      </c>
    </row>
    <row r="73" spans="1:3">
      <c s="4" r="A73" t="s">
        <v>55</v>
      </c>
      <c s="7" r="B73" t="n">
        <v>11</v>
      </c>
      <c s="7" r="C73"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4</v>
      </c>
      <c s="2" r="B1" t="s">
        <v>2</v>
      </c>
      <c s="2" r="C1" t="s">
        <v>57</v>
      </c>
      <c s="2" r="D1" t="s">
        <v>30</v>
      </c>
      <c s="2" r="E1" t="s">
        <v>58</v>
      </c>
    </row>
    <row r="2" spans="1:5">
      <c s="3" r="A2" t="s">
        <v>59</v>
      </c>
    </row>
    <row r="3" spans="1:5">
      <c s="4" r="A3" t="s">
        <v>60</v>
      </c>
      <c s="7" r="B3" t="n">
        <v>320</v>
      </c>
      <c s="7" r="C3" t="n">
        <v>481</v>
      </c>
      <c s="7" r="D3" t="n">
        <v>449</v>
      </c>
      <c s="7" r="E3" t="n">
        <v>561</v>
      </c>
    </row>
    <row r="4" spans="1:5">
      <c s="4" r="A4" t="s">
        <v>61</v>
      </c>
      <c s="5" r="B4" t="n">
        <v>1078</v>
      </c>
      <c s="5" r="C4" t="n">
        <v>1168</v>
      </c>
    </row>
    <row r="5" spans="1:5">
      <c s="4" r="A5" t="s">
        <v>62</v>
      </c>
      <c s="5" r="B5" t="n">
        <v>1107</v>
      </c>
      <c s="5" r="C5" t="n">
        <v>1015</v>
      </c>
    </row>
    <row r="6" spans="1:5">
      <c s="4" r="A6" t="s">
        <v>63</v>
      </c>
      <c s="5" r="B6" t="n">
        <v>30</v>
      </c>
      <c s="5" r="C6" t="n">
        <v>87</v>
      </c>
    </row>
    <row r="7" spans="1:5">
      <c s="4" r="A7" t="s">
        <v>64</v>
      </c>
      <c s="5" r="B7" t="n">
        <v>346</v>
      </c>
      <c s="5" r="C7" t="n">
        <v>341</v>
      </c>
    </row>
    <row r="8" spans="1:5">
      <c s="4" r="A8" t="s">
        <v>65</v>
      </c>
      <c s="5" r="B8" t="n">
        <v>40</v>
      </c>
      <c s="5" r="C8" t="n">
        <v>267</v>
      </c>
    </row>
    <row r="9" spans="1:5">
      <c s="4" r="A9" t="s">
        <v>66</v>
      </c>
      <c s="5" r="B9" t="n">
        <v>132</v>
      </c>
      <c s="5" r="C9" t="n">
        <v>165</v>
      </c>
    </row>
    <row r="10" spans="1:5">
      <c s="4" r="A10" t="s">
        <v>67</v>
      </c>
      <c s="5" r="B10" t="n">
        <v>3053</v>
      </c>
      <c s="5" r="C10" t="n">
        <v>3524</v>
      </c>
    </row>
    <row r="11" spans="1:5">
      <c s="3" r="A11" t="s">
        <v>68</v>
      </c>
    </row>
    <row r="12" spans="1:5">
      <c s="4" r="A12" t="s">
        <v>69</v>
      </c>
      <c s="5" r="B12" t="n">
        <v>1150</v>
      </c>
      <c s="5" r="C12" t="n">
        <v>1165</v>
      </c>
    </row>
    <row r="13" spans="1:5">
      <c s="4" r="A13" t="s">
        <v>70</v>
      </c>
      <c s="5" r="B13" t="n">
        <v>6321</v>
      </c>
      <c s="5" r="C13" t="n">
        <v>6348</v>
      </c>
    </row>
    <row r="14" spans="1:5">
      <c s="4" r="A14" t="s">
        <v>71</v>
      </c>
      <c s="5" r="B14" t="n">
        <v>1729</v>
      </c>
      <c s="5" r="C14" t="n">
        <v>1775</v>
      </c>
    </row>
    <row r="15" spans="1:5">
      <c s="4" r="A15" t="s">
        <v>72</v>
      </c>
      <c s="5" r="B15" t="n">
        <v>165</v>
      </c>
      <c s="5" r="C15" t="n">
        <v>163</v>
      </c>
    </row>
    <row r="16" spans="1:5">
      <c s="4" r="A16" t="s">
        <v>73</v>
      </c>
      <c s="5" r="B16" t="n">
        <v>146</v>
      </c>
      <c s="5" r="C16" t="n">
        <v>154</v>
      </c>
    </row>
    <row r="17" spans="1:5">
      <c s="4" r="A17" t="s">
        <v>74</v>
      </c>
      <c s="5" r="B17" t="n">
        <v>9511</v>
      </c>
      <c s="5" r="C17" t="n">
        <v>9605</v>
      </c>
    </row>
    <row r="18" spans="1:5">
      <c s="4" r="A18" t="s">
        <v>75</v>
      </c>
      <c s="5" r="B18" t="n">
        <v>12564</v>
      </c>
      <c s="5" r="C18" t="n">
        <v>13129</v>
      </c>
    </row>
    <row r="19" spans="1:5">
      <c s="3" r="A19" t="s">
        <v>76</v>
      </c>
    </row>
    <row r="20" spans="1:5">
      <c s="4" r="A20" t="s">
        <v>77</v>
      </c>
      <c s="5" r="B20" t="n">
        <v>50</v>
      </c>
      <c s="5" r="C20" t="n">
        <v>33</v>
      </c>
    </row>
    <row r="21" spans="1:5">
      <c s="4" r="A21" t="s">
        <v>78</v>
      </c>
      <c s="5" r="B21" t="n">
        <v>455</v>
      </c>
      <c s="5" r="C21" t="n">
        <v>581</v>
      </c>
    </row>
    <row r="22" spans="1:5">
      <c s="4" r="A22" t="s">
        <v>79</v>
      </c>
      <c s="5" r="B22" t="n">
        <v>258</v>
      </c>
      <c s="5" r="C22" t="n">
        <v>255</v>
      </c>
    </row>
    <row r="23" spans="1:5">
      <c s="4" r="A23" t="s">
        <v>80</v>
      </c>
      <c s="5" r="B23" t="n">
        <v>474</v>
      </c>
      <c s="5" r="C23" t="n">
        <v>518</v>
      </c>
    </row>
    <row r="24" spans="1:5">
      <c s="4" r="A24" t="s">
        <v>81</v>
      </c>
      <c s="5" r="B24" t="n">
        <v>421</v>
      </c>
      <c s="5" r="C24" t="n">
        <v>433</v>
      </c>
    </row>
    <row r="25" spans="1:5">
      <c s="4" r="A25" t="s">
        <v>82</v>
      </c>
      <c s="5" r="B25" t="n">
        <v>70</v>
      </c>
      <c s="5" r="C25" t="n">
        <v>57</v>
      </c>
    </row>
    <row r="26" spans="1:5">
      <c s="4" r="A26" t="s">
        <v>64</v>
      </c>
      <c s="5" r="B26" t="n">
        <v>1</v>
      </c>
      <c s="5" r="C26" t="n">
        <v>7</v>
      </c>
    </row>
    <row r="27" spans="1:5">
      <c s="4" r="A27" t="s">
        <v>83</v>
      </c>
      <c s="5" r="B27" t="n">
        <v>12</v>
      </c>
      <c s="5" r="C27" t="n">
        <v>267</v>
      </c>
    </row>
    <row r="28" spans="1:5">
      <c s="4" r="A28" t="s">
        <v>84</v>
      </c>
      <c s="5" r="B28" t="n">
        <v>130</v>
      </c>
      <c s="5" r="C28" t="n">
        <v>130</v>
      </c>
    </row>
    <row r="29" spans="1:5">
      <c s="4" r="A29" t="s">
        <v>445</v>
      </c>
      <c s="5" r="B29" t="n">
        <v>1871</v>
      </c>
      <c s="5" r="C29" t="n">
        <v>2281</v>
      </c>
    </row>
    <row r="30" spans="1:5">
      <c s="3" r="A30" t="s">
        <v>86</v>
      </c>
    </row>
    <row r="31" spans="1:5">
      <c s="4" r="A31" t="s">
        <v>87</v>
      </c>
      <c s="5" r="B31" t="n">
        <v>1876</v>
      </c>
      <c s="5" r="C31" t="n">
        <v>1943</v>
      </c>
    </row>
    <row r="32" spans="1:5">
      <c s="4" r="A32" t="s">
        <v>72</v>
      </c>
      <c s="5" r="B32" t="n">
        <v>14</v>
      </c>
      <c s="5" r="C32" t="n">
        <v>7</v>
      </c>
    </row>
    <row r="33" spans="1:5">
      <c s="4" r="A33" t="s">
        <v>88</v>
      </c>
      <c s="5" r="B33" t="n">
        <v>4901</v>
      </c>
      <c s="5" r="C33" t="n">
        <v>5053</v>
      </c>
    </row>
    <row r="34" spans="1:5">
      <c s="4" r="A34" t="s">
        <v>89</v>
      </c>
      <c s="5" r="B34" t="n">
        <v>67</v>
      </c>
      <c s="5" r="C34" t="n">
        <v>71</v>
      </c>
    </row>
    <row r="35" spans="1:5">
      <c s="4" r="A35" t="s">
        <v>90</v>
      </c>
      <c s="5" r="B35" t="n">
        <v>372</v>
      </c>
      <c s="5" r="C35" t="n">
        <v>372</v>
      </c>
    </row>
    <row r="36" spans="1:5">
      <c s="4" r="A36" t="s">
        <v>91</v>
      </c>
      <c s="5" r="B36" t="n">
        <v>7230</v>
      </c>
      <c s="5" r="C36" t="n">
        <v>7446</v>
      </c>
    </row>
    <row r="37" spans="1:5">
      <c s="3" r="A37" t="s">
        <v>92</v>
      </c>
    </row>
    <row r="38" spans="1:5">
      <c s="4" r="A38" t="s">
        <v>93</v>
      </c>
      <c s="5" r="B38" t="n">
        <v>0</v>
      </c>
      <c s="5" r="C38" t="n">
        <v>0</v>
      </c>
    </row>
    <row r="39" spans="1:5">
      <c s="4" r="A39" t="s">
        <v>94</v>
      </c>
      <c s="5" r="B39" t="n">
        <v>124</v>
      </c>
      <c s="5" r="C39" t="n">
        <v>124</v>
      </c>
    </row>
    <row r="40" spans="1:5">
      <c s="4" r="A40" t="s">
        <v>95</v>
      </c>
      <c s="5" r="B40" t="n">
        <v>2044</v>
      </c>
      <c s="5" r="C40" t="n">
        <v>2031</v>
      </c>
    </row>
    <row r="41" spans="1:5">
      <c s="4" r="A41" t="s">
        <v>96</v>
      </c>
      <c s="5" r="B41" t="n">
        <v>1342</v>
      </c>
      <c s="5" r="C41" t="n">
        <v>1258</v>
      </c>
    </row>
    <row r="42" spans="1:5">
      <c s="4" r="A42" t="s">
        <v>97</v>
      </c>
      <c s="5" r="B42" t="n">
        <v>-48</v>
      </c>
      <c s="5" r="C42" t="n">
        <v>-16</v>
      </c>
    </row>
    <row r="43" spans="1:5">
      <c s="4" r="A43" t="s">
        <v>98</v>
      </c>
      <c s="5" r="B43" t="n">
        <v>3462</v>
      </c>
      <c s="5" r="C43" t="n">
        <v>3397</v>
      </c>
    </row>
    <row r="44" spans="1:5">
      <c s="4" r="A44" t="s">
        <v>99</v>
      </c>
      <c s="5" r="B44" t="n">
        <v>1</v>
      </c>
      <c s="5" r="C44" t="n">
        <v>5</v>
      </c>
    </row>
    <row r="45" spans="1:5">
      <c s="4" r="A45" t="s">
        <v>100</v>
      </c>
      <c s="5" r="B45" t="n">
        <v>3463</v>
      </c>
      <c s="5" r="C45" t="n">
        <v>3402</v>
      </c>
    </row>
    <row r="46" spans="1:5">
      <c s="4" r="A46" t="s">
        <v>101</v>
      </c>
      <c s="5" r="B46" t="n">
        <v>12564</v>
      </c>
      <c s="5" r="C46" t="n">
        <v>13129</v>
      </c>
    </row>
    <row r="47" spans="1:5">
      <c s="4" r="A47" t="s">
        <v>438</v>
      </c>
    </row>
    <row r="48" spans="1:5">
      <c s="3" r="A48" t="s">
        <v>59</v>
      </c>
    </row>
    <row r="49" spans="1:5">
      <c s="4" r="A49" t="s">
        <v>60</v>
      </c>
      <c s="5" r="B49" t="n">
        <v>0</v>
      </c>
      <c s="5" r="C49" t="n">
        <v>0</v>
      </c>
    </row>
    <row r="50" spans="1:5">
      <c s="4" r="A50" t="s">
        <v>61</v>
      </c>
      <c s="5" r="B50" t="n">
        <v>-2282</v>
      </c>
      <c s="5" r="C50" t="n">
        <v>-2218</v>
      </c>
    </row>
    <row r="51" spans="1:5">
      <c s="4" r="A51" t="s">
        <v>62</v>
      </c>
      <c s="5" r="B51" t="n">
        <v>0</v>
      </c>
      <c s="5" r="C51" t="n">
        <v>0</v>
      </c>
    </row>
    <row r="52" spans="1:5">
      <c s="4" r="A52" t="s">
        <v>63</v>
      </c>
      <c s="5" r="B52" t="n">
        <v>0</v>
      </c>
      <c s="5" r="C52" t="n">
        <v>0</v>
      </c>
    </row>
    <row r="53" spans="1:5">
      <c s="4" r="A53" t="s">
        <v>64</v>
      </c>
      <c s="5" r="B53" t="n">
        <v>0</v>
      </c>
      <c s="5" r="C53" t="n">
        <v>0</v>
      </c>
    </row>
    <row r="54" spans="1:5">
      <c s="4" r="A54" t="s">
        <v>65</v>
      </c>
      <c s="5" r="B54" t="n">
        <v>0</v>
      </c>
      <c s="5" r="C54" t="n">
        <v>0</v>
      </c>
    </row>
    <row r="55" spans="1:5">
      <c s="4" r="A55" t="s">
        <v>66</v>
      </c>
      <c s="5" r="B55" t="n">
        <v>0</v>
      </c>
      <c s="5" r="C55" t="n">
        <v>0</v>
      </c>
    </row>
    <row r="56" spans="1:5">
      <c s="4" r="A56" t="s">
        <v>67</v>
      </c>
      <c s="5" r="B56" t="n">
        <v>-2282</v>
      </c>
      <c s="5" r="C56" t="n">
        <v>-2218</v>
      </c>
    </row>
    <row r="57" spans="1:5">
      <c s="3" r="A57" t="s">
        <v>68</v>
      </c>
    </row>
    <row r="58" spans="1:5">
      <c s="4" r="A58" t="s">
        <v>69</v>
      </c>
      <c s="5" r="B58" t="n">
        <v>0</v>
      </c>
      <c s="5" r="C58" t="n">
        <v>0</v>
      </c>
    </row>
    <row r="59" spans="1:5">
      <c s="4" r="A59" t="s">
        <v>70</v>
      </c>
      <c s="5" r="B59" t="n">
        <v>0</v>
      </c>
      <c s="5" r="C59" t="n">
        <v>0</v>
      </c>
    </row>
    <row r="60" spans="1:5">
      <c s="4" r="A60" t="s">
        <v>71</v>
      </c>
      <c s="5" r="B60" t="n">
        <v>0</v>
      </c>
      <c s="5" r="C60" t="n">
        <v>0</v>
      </c>
    </row>
    <row r="61" spans="1:5">
      <c s="4" r="A61" t="s">
        <v>72</v>
      </c>
      <c s="5" r="B61" t="n">
        <v>-111</v>
      </c>
      <c s="5" r="C61" t="n">
        <v>-111</v>
      </c>
    </row>
    <row r="62" spans="1:5">
      <c s="4" r="A62" t="s">
        <v>446</v>
      </c>
      <c s="5" r="B62" t="n">
        <v>-8529</v>
      </c>
      <c s="5" r="C62" t="n">
        <v>-8251</v>
      </c>
    </row>
    <row r="63" spans="1:5">
      <c s="4" r="A63" t="s">
        <v>73</v>
      </c>
      <c s="5" r="B63" t="n">
        <v>-53</v>
      </c>
      <c s="5" r="C63" t="n">
        <v>0</v>
      </c>
    </row>
    <row r="64" spans="1:5">
      <c s="4" r="A64" t="s">
        <v>74</v>
      </c>
      <c s="5" r="B64" t="n">
        <v>-8693</v>
      </c>
      <c s="5" r="C64" t="n">
        <v>-8362</v>
      </c>
    </row>
    <row r="65" spans="1:5">
      <c s="4" r="A65" t="s">
        <v>75</v>
      </c>
      <c s="5" r="B65" t="n">
        <v>-10975</v>
      </c>
      <c s="5" r="C65" t="n">
        <v>-10580</v>
      </c>
    </row>
    <row r="66" spans="1:5">
      <c s="3" r="A66" t="s">
        <v>76</v>
      </c>
    </row>
    <row r="67" spans="1:5">
      <c s="4" r="A67" t="s">
        <v>77</v>
      </c>
      <c s="5" r="B67" t="n">
        <v>0</v>
      </c>
      <c s="5" r="C67" t="n">
        <v>0</v>
      </c>
    </row>
    <row r="68" spans="1:5">
      <c s="4" r="A68" t="s">
        <v>78</v>
      </c>
      <c s="5" r="B68" t="n">
        <v>-2282</v>
      </c>
      <c s="5" r="C68" t="n">
        <v>-2218</v>
      </c>
    </row>
    <row r="69" spans="1:5">
      <c s="4" r="A69" t="s">
        <v>79</v>
      </c>
      <c s="5" r="B69" t="n">
        <v>0</v>
      </c>
      <c s="5" r="C69" t="n">
        <v>0</v>
      </c>
    </row>
    <row r="70" spans="1:5">
      <c s="4" r="A70" t="s">
        <v>80</v>
      </c>
      <c s="5" r="B70" t="n">
        <v>0</v>
      </c>
      <c s="5" r="C70" t="n">
        <v>0</v>
      </c>
    </row>
    <row r="71" spans="1:5">
      <c s="4" r="A71" t="s">
        <v>81</v>
      </c>
      <c s="5" r="B71" t="n">
        <v>0</v>
      </c>
      <c s="5" r="C71" t="n">
        <v>0</v>
      </c>
    </row>
    <row r="72" spans="1:5">
      <c s="4" r="A72" t="s">
        <v>82</v>
      </c>
      <c s="5" r="B72" t="n">
        <v>0</v>
      </c>
      <c s="5" r="C72" t="n">
        <v>0</v>
      </c>
    </row>
    <row r="73" spans="1:5">
      <c s="4" r="A73" t="s">
        <v>64</v>
      </c>
      <c s="5" r="B73" t="n">
        <v>0</v>
      </c>
      <c s="5" r="C73" t="n">
        <v>0</v>
      </c>
    </row>
    <row r="74" spans="1:5">
      <c s="4" r="A74" t="s">
        <v>83</v>
      </c>
      <c s="5" r="B74" t="n">
        <v>0</v>
      </c>
      <c s="5" r="C74" t="n">
        <v>0</v>
      </c>
    </row>
    <row r="75" spans="1:5">
      <c s="4" r="A75" t="s">
        <v>84</v>
      </c>
      <c s="5" r="B75" t="n">
        <v>0</v>
      </c>
      <c s="5" r="C75" t="n">
        <v>0</v>
      </c>
    </row>
    <row r="76" spans="1:5">
      <c s="4" r="A76" t="s">
        <v>447</v>
      </c>
      <c s="5" r="B76" t="n">
        <v>0</v>
      </c>
      <c s="5" r="C76" t="n">
        <v>0</v>
      </c>
    </row>
    <row r="77" spans="1:5">
      <c s="4" r="A77" t="s">
        <v>445</v>
      </c>
      <c s="5" r="B77" t="n">
        <v>-2282</v>
      </c>
      <c s="5" r="C77" t="n">
        <v>-2218</v>
      </c>
    </row>
    <row r="78" spans="1:5">
      <c s="3" r="A78" t="s">
        <v>86</v>
      </c>
    </row>
    <row r="79" spans="1:5">
      <c s="4" r="A79" t="s">
        <v>87</v>
      </c>
      <c s="5" r="B79" t="n">
        <v>0</v>
      </c>
      <c s="5" r="C79" t="n">
        <v>0</v>
      </c>
    </row>
    <row r="80" spans="1:5">
      <c s="4" r="A80" t="s">
        <v>72</v>
      </c>
      <c s="5" r="B80" t="n">
        <v>-111</v>
      </c>
      <c s="5" r="C80" t="n">
        <v>-111</v>
      </c>
    </row>
    <row r="81" spans="1:5">
      <c s="4" r="A81" t="s">
        <v>88</v>
      </c>
      <c s="5" r="B81" t="n">
        <v>0</v>
      </c>
      <c s="5" r="C81" t="n">
        <v>0</v>
      </c>
    </row>
    <row r="82" spans="1:5">
      <c s="4" r="A82" t="s">
        <v>89</v>
      </c>
      <c s="5" r="B82" t="n">
        <v>0</v>
      </c>
      <c s="5" r="C82" t="n">
        <v>0</v>
      </c>
    </row>
    <row r="83" spans="1:5">
      <c s="4" r="A83" t="s">
        <v>90</v>
      </c>
      <c s="5" r="B83" t="n">
        <v>-53</v>
      </c>
      <c s="5" r="C83" t="n">
        <v>0</v>
      </c>
    </row>
    <row r="84" spans="1:5">
      <c s="4" r="A84" t="s">
        <v>448</v>
      </c>
      <c s="5" r="B84" t="n">
        <v>0</v>
      </c>
      <c s="5" r="C84" t="n">
        <v>0</v>
      </c>
    </row>
    <row r="85" spans="1:5">
      <c s="4" r="A85" t="s">
        <v>91</v>
      </c>
      <c s="5" r="B85" t="n">
        <v>-164</v>
      </c>
      <c s="5" r="C85" t="n">
        <v>-111</v>
      </c>
    </row>
    <row r="86" spans="1:5">
      <c s="3" r="A86" t="s">
        <v>92</v>
      </c>
    </row>
    <row r="87" spans="1:5">
      <c s="4" r="A87" t="s">
        <v>94</v>
      </c>
      <c s="5" r="B87" t="n">
        <v>0</v>
      </c>
      <c s="5" r="C87" t="n">
        <v>0</v>
      </c>
    </row>
    <row r="88" spans="1:5">
      <c s="4" r="A88" t="s">
        <v>95</v>
      </c>
      <c s="5" r="B88" t="n">
        <v>-8342</v>
      </c>
      <c s="5" r="C88" t="n">
        <v>-8065</v>
      </c>
    </row>
    <row r="89" spans="1:5">
      <c s="4" r="A89" t="s">
        <v>96</v>
      </c>
      <c s="5" r="B89" t="n">
        <v>-511</v>
      </c>
      <c s="5" r="C89" t="n">
        <v>-418</v>
      </c>
    </row>
    <row r="90" spans="1:5">
      <c s="4" r="A90" t="s">
        <v>97</v>
      </c>
      <c s="5" r="B90" t="n">
        <v>324</v>
      </c>
      <c s="5" r="C90" t="n">
        <v>232</v>
      </c>
    </row>
    <row r="91" spans="1:5">
      <c s="4" r="A91" t="s">
        <v>98</v>
      </c>
      <c s="5" r="B91" t="n">
        <v>-8529</v>
      </c>
      <c s="5" r="C91" t="n">
        <v>-8251</v>
      </c>
    </row>
    <row r="92" spans="1:5">
      <c s="4" r="A92" t="s">
        <v>99</v>
      </c>
      <c s="5" r="B92" t="n">
        <v>0</v>
      </c>
      <c s="5" r="C92" t="n">
        <v>0</v>
      </c>
    </row>
    <row r="93" spans="1:5">
      <c s="4" r="A93" t="s">
        <v>100</v>
      </c>
      <c s="5" r="B93" t="n">
        <v>-8529</v>
      </c>
      <c s="5" r="C93" t="n">
        <v>-8251</v>
      </c>
    </row>
    <row r="94" spans="1:5">
      <c s="4" r="A94" t="s">
        <v>441</v>
      </c>
    </row>
    <row r="95" spans="1:5">
      <c s="3" r="A95" t="s">
        <v>59</v>
      </c>
    </row>
    <row r="96" spans="1:5">
      <c s="4" r="A96" t="s">
        <v>60</v>
      </c>
      <c s="5" r="B96" t="n">
        <v>64</v>
      </c>
      <c s="5" r="C96" t="n">
        <v>151</v>
      </c>
    </row>
    <row r="97" spans="1:5">
      <c s="4" r="A97" t="s">
        <v>61</v>
      </c>
      <c s="5" r="B97" t="n">
        <v>503</v>
      </c>
      <c s="5" r="C97" t="n">
        <v>623</v>
      </c>
    </row>
    <row r="98" spans="1:5">
      <c s="4" r="A98" t="s">
        <v>62</v>
      </c>
      <c s="5" r="B98" t="n">
        <v>530</v>
      </c>
      <c s="5" r="C98" t="n">
        <v>478</v>
      </c>
    </row>
    <row r="99" spans="1:5">
      <c s="4" r="A99" t="s">
        <v>63</v>
      </c>
      <c s="5" r="B99" t="n">
        <v>16</v>
      </c>
      <c s="5" r="C99" t="n">
        <v>17</v>
      </c>
    </row>
    <row r="100" spans="1:5">
      <c s="4" r="A100" t="s">
        <v>64</v>
      </c>
      <c s="5" r="B100" t="n">
        <v>103</v>
      </c>
      <c s="5" r="C100" t="n">
        <v>108</v>
      </c>
    </row>
    <row r="101" spans="1:5">
      <c s="4" r="A101" t="s">
        <v>65</v>
      </c>
      <c s="5" r="B101" t="n">
        <v>12</v>
      </c>
      <c s="5" r="C101" t="n">
        <v>12</v>
      </c>
    </row>
    <row r="102" spans="1:5">
      <c s="4" r="A102" t="s">
        <v>66</v>
      </c>
      <c s="5" r="B102" t="n">
        <v>34</v>
      </c>
      <c s="5" r="C102" t="n">
        <v>39</v>
      </c>
    </row>
    <row r="103" spans="1:5">
      <c s="4" r="A103" t="s">
        <v>67</v>
      </c>
      <c s="5" r="B103" t="n">
        <v>1262</v>
      </c>
      <c s="5" r="C103" t="n">
        <v>1428</v>
      </c>
    </row>
    <row r="104" spans="1:5">
      <c s="3" r="A104" t="s">
        <v>68</v>
      </c>
    </row>
    <row r="105" spans="1:5">
      <c s="4" r="A105" t="s">
        <v>69</v>
      </c>
      <c s="5" r="B105" t="n">
        <v>534</v>
      </c>
      <c s="5" r="C105" t="n">
        <v>549</v>
      </c>
    </row>
    <row r="106" spans="1:5">
      <c s="4" r="A106" t="s">
        <v>70</v>
      </c>
      <c s="5" r="B106" t="n">
        <v>465</v>
      </c>
      <c s="5" r="C106" t="n">
        <v>462</v>
      </c>
    </row>
    <row r="107" spans="1:5">
      <c s="4" r="A107" t="s">
        <v>71</v>
      </c>
      <c s="5" r="B107" t="n">
        <v>29</v>
      </c>
      <c s="5" r="C107" t="n">
        <v>31</v>
      </c>
    </row>
    <row r="108" spans="1:5">
      <c s="4" r="A108" t="s">
        <v>72</v>
      </c>
      <c s="5" r="B108" t="n">
        <v>97</v>
      </c>
      <c s="5" r="C108" t="n">
        <v>95</v>
      </c>
    </row>
    <row r="109" spans="1:5">
      <c s="4" r="A109" t="s">
        <v>446</v>
      </c>
      <c s="5" r="B109" t="n">
        <v>8518</v>
      </c>
      <c s="5" r="C109" t="n">
        <v>8249</v>
      </c>
    </row>
    <row r="110" spans="1:5">
      <c s="4" r="A110" t="s">
        <v>73</v>
      </c>
      <c s="5" r="B110" t="n">
        <v>103</v>
      </c>
      <c s="5" r="C110" t="n">
        <v>110</v>
      </c>
    </row>
    <row r="111" spans="1:5">
      <c s="4" r="A111" t="s">
        <v>74</v>
      </c>
      <c s="5" r="B111" t="n">
        <v>9746</v>
      </c>
      <c s="5" r="C111" t="n">
        <v>9496</v>
      </c>
    </row>
    <row r="112" spans="1:5">
      <c s="4" r="A112" t="s">
        <v>75</v>
      </c>
      <c s="5" r="B112" t="n">
        <v>11008</v>
      </c>
      <c s="5" r="C112" t="n">
        <v>10924</v>
      </c>
    </row>
    <row r="113" spans="1:5">
      <c s="3" r="A113" t="s">
        <v>76</v>
      </c>
    </row>
    <row r="114" spans="1:5">
      <c s="4" r="A114" t="s">
        <v>77</v>
      </c>
      <c s="5" r="B114" t="n">
        <v>25</v>
      </c>
      <c s="5" r="C114" t="n">
        <v>0</v>
      </c>
    </row>
    <row r="115" spans="1:5">
      <c s="4" r="A115" t="s">
        <v>78</v>
      </c>
      <c s="5" r="B115" t="n">
        <v>2355</v>
      </c>
      <c s="5" r="C115" t="n">
        <v>2201</v>
      </c>
    </row>
    <row r="116" spans="1:5">
      <c s="4" r="A116" t="s">
        <v>79</v>
      </c>
      <c s="5" r="B116" t="n">
        <v>134</v>
      </c>
      <c s="5" r="C116" t="n">
        <v>128</v>
      </c>
    </row>
    <row r="117" spans="1:5">
      <c s="4" r="A117" t="s">
        <v>80</v>
      </c>
      <c s="5" r="B117" t="n">
        <v>241</v>
      </c>
      <c s="5" r="C117" t="n">
        <v>246</v>
      </c>
    </row>
    <row r="118" spans="1:5">
      <c s="4" r="A118" t="s">
        <v>81</v>
      </c>
      <c s="5" r="B118" t="n">
        <v>149</v>
      </c>
      <c s="5" r="C118" t="n">
        <v>149</v>
      </c>
    </row>
    <row r="119" spans="1:5">
      <c s="4" r="A119" t="s">
        <v>82</v>
      </c>
      <c s="5" r="B119" t="n">
        <v>43</v>
      </c>
      <c s="5" r="C119" t="n">
        <v>27</v>
      </c>
    </row>
    <row r="120" spans="1:5">
      <c s="4" r="A120" t="s">
        <v>64</v>
      </c>
      <c s="5" r="B120" t="n">
        <v>0</v>
      </c>
      <c s="5" r="C120" t="n">
        <v>0</v>
      </c>
    </row>
    <row r="121" spans="1:5">
      <c s="4" r="A121" t="s">
        <v>83</v>
      </c>
      <c s="5" r="B121" t="n">
        <v>12</v>
      </c>
      <c s="5" r="C121" t="n">
        <v>12</v>
      </c>
    </row>
    <row r="122" spans="1:5">
      <c s="4" r="A122" t="s">
        <v>84</v>
      </c>
      <c s="5" r="B122" t="n">
        <v>130</v>
      </c>
      <c s="5" r="C122" t="n">
        <v>130</v>
      </c>
    </row>
    <row r="123" spans="1:5">
      <c s="4" r="A123" t="s">
        <v>447</v>
      </c>
      <c s="5" r="B123" t="n">
        <v>0</v>
      </c>
      <c s="5" r="C123" t="n">
        <v>0</v>
      </c>
    </row>
    <row r="124" spans="1:5">
      <c s="4" r="A124" t="s">
        <v>445</v>
      </c>
      <c s="5" r="B124" t="n">
        <v>3089</v>
      </c>
      <c s="5" r="C124" t="n">
        <v>2893</v>
      </c>
    </row>
    <row r="125" spans="1:5">
      <c s="3" r="A125" t="s">
        <v>86</v>
      </c>
    </row>
    <row r="126" spans="1:5">
      <c s="4" r="A126" t="s">
        <v>87</v>
      </c>
      <c s="5" r="B126" t="n">
        <v>0</v>
      </c>
      <c s="5" r="C126" t="n">
        <v>0</v>
      </c>
    </row>
    <row r="127" spans="1:5">
      <c s="4" r="A127" t="s">
        <v>72</v>
      </c>
      <c s="5" r="B127" t="n">
        <v>0</v>
      </c>
      <c s="5" r="C127" t="n">
        <v>0</v>
      </c>
    </row>
    <row r="128" spans="1:5">
      <c s="4" r="A128" t="s">
        <v>88</v>
      </c>
      <c s="5" r="B128" t="n">
        <v>4179</v>
      </c>
      <c s="5" r="C128" t="n">
        <v>4328</v>
      </c>
    </row>
    <row r="129" spans="1:5">
      <c s="4" r="A129" t="s">
        <v>89</v>
      </c>
      <c s="5" r="B129" t="n">
        <v>67</v>
      </c>
      <c s="5" r="C129" t="n">
        <v>71</v>
      </c>
    </row>
    <row r="130" spans="1:5">
      <c s="4" r="A130" t="s">
        <v>90</v>
      </c>
      <c s="5" r="B130" t="n">
        <v>210</v>
      </c>
      <c s="5" r="C130" t="n">
        <v>235</v>
      </c>
    </row>
    <row r="131" spans="1:5">
      <c s="4" r="A131" t="s">
        <v>448</v>
      </c>
      <c s="5" r="B131" t="n">
        <v>0</v>
      </c>
      <c s="5" r="C131" t="n">
        <v>0</v>
      </c>
    </row>
    <row r="132" spans="1:5">
      <c s="4" r="A132" t="s">
        <v>91</v>
      </c>
      <c s="5" r="B132" t="n">
        <v>4456</v>
      </c>
      <c s="5" r="C132" t="n">
        <v>4634</v>
      </c>
    </row>
    <row r="133" spans="1:5">
      <c s="3" r="A133" t="s">
        <v>92</v>
      </c>
    </row>
    <row r="134" spans="1:5">
      <c s="4" r="A134" t="s">
        <v>94</v>
      </c>
      <c s="5" r="B134" t="n">
        <v>124</v>
      </c>
      <c s="5" r="C134" t="n">
        <v>124</v>
      </c>
    </row>
    <row r="135" spans="1:5">
      <c s="4" r="A135" t="s">
        <v>95</v>
      </c>
      <c s="5" r="B135" t="n">
        <v>3796</v>
      </c>
      <c s="5" r="C135" t="n">
        <v>3731</v>
      </c>
    </row>
    <row r="136" spans="1:5">
      <c s="4" r="A136" t="s">
        <v>96</v>
      </c>
      <c s="5" r="B136" t="n">
        <v>-117</v>
      </c>
      <c s="5" r="C136" t="n">
        <v>-202</v>
      </c>
    </row>
    <row r="137" spans="1:5">
      <c s="4" r="A137" t="s">
        <v>97</v>
      </c>
      <c s="5" r="B137" t="n">
        <v>-340</v>
      </c>
      <c s="5" r="C137" t="n">
        <v>-256</v>
      </c>
    </row>
    <row r="138" spans="1:5">
      <c s="4" r="A138" t="s">
        <v>98</v>
      </c>
      <c s="5" r="B138" t="n">
        <v>3463</v>
      </c>
      <c s="5" r="C138" t="n">
        <v>3397</v>
      </c>
    </row>
    <row r="139" spans="1:5">
      <c s="4" r="A139" t="s">
        <v>99</v>
      </c>
      <c s="5" r="B139" t="n">
        <v>0</v>
      </c>
      <c s="5" r="C139" t="n">
        <v>0</v>
      </c>
    </row>
    <row r="140" spans="1:5">
      <c s="4" r="A140" t="s">
        <v>100</v>
      </c>
      <c s="5" r="B140" t="n">
        <v>3463</v>
      </c>
      <c s="5" r="C140" t="n">
        <v>3397</v>
      </c>
    </row>
    <row r="141" spans="1:5">
      <c s="4" r="A141" t="s">
        <v>442</v>
      </c>
    </row>
    <row r="142" spans="1:5">
      <c s="3" r="A142" t="s">
        <v>59</v>
      </c>
    </row>
    <row r="143" spans="1:5">
      <c s="4" r="A143" t="s">
        <v>60</v>
      </c>
      <c s="5" r="B143" t="n">
        <v>49</v>
      </c>
      <c s="5" r="C143" t="n">
        <v>54</v>
      </c>
    </row>
    <row r="144" spans="1:5">
      <c s="4" r="A144" t="s">
        <v>61</v>
      </c>
      <c s="5" r="B144" t="n">
        <v>498</v>
      </c>
      <c s="5" r="C144" t="n">
        <v>333</v>
      </c>
    </row>
    <row r="145" spans="1:5">
      <c s="4" r="A145" t="s">
        <v>62</v>
      </c>
      <c s="5" r="B145" t="n">
        <v>285</v>
      </c>
      <c s="5" r="C145" t="n">
        <v>272</v>
      </c>
    </row>
    <row r="146" spans="1:5">
      <c s="4" r="A146" t="s">
        <v>63</v>
      </c>
      <c s="5" r="B146" t="n">
        <v>6</v>
      </c>
      <c s="5" r="C146" t="n">
        <v>65</v>
      </c>
    </row>
    <row r="147" spans="1:5">
      <c s="4" r="A147" t="s">
        <v>64</v>
      </c>
      <c s="5" r="B147" t="n">
        <v>212</v>
      </c>
      <c s="5" r="C147" t="n">
        <v>202</v>
      </c>
    </row>
    <row r="148" spans="1:5">
      <c s="4" r="A148" t="s">
        <v>65</v>
      </c>
      <c s="5" r="B148" t="n">
        <v>28</v>
      </c>
      <c s="5" r="C148" t="n">
        <v>255</v>
      </c>
    </row>
    <row r="149" spans="1:5">
      <c s="4" r="A149" t="s">
        <v>66</v>
      </c>
      <c s="5" r="B149" t="n">
        <v>42</v>
      </c>
      <c s="5" r="C149" t="n">
        <v>68</v>
      </c>
    </row>
    <row r="150" spans="1:5">
      <c s="4" r="A150" t="s">
        <v>67</v>
      </c>
      <c s="5" r="B150" t="n">
        <v>1120</v>
      </c>
      <c s="5" r="C150" t="n">
        <v>1249</v>
      </c>
    </row>
    <row r="151" spans="1:5">
      <c s="3" r="A151" t="s">
        <v>68</v>
      </c>
    </row>
    <row r="152" spans="1:5">
      <c s="4" r="A152" t="s">
        <v>69</v>
      </c>
      <c s="5" r="B152" t="n">
        <v>383</v>
      </c>
      <c s="5" r="C152" t="n">
        <v>375</v>
      </c>
    </row>
    <row r="153" spans="1:5">
      <c s="4" r="A153" t="s">
        <v>70</v>
      </c>
      <c s="5" r="B153" t="n">
        <v>4683</v>
      </c>
      <c s="5" r="C153" t="n">
        <v>4693</v>
      </c>
    </row>
    <row r="154" spans="1:5">
      <c s="4" r="A154" t="s">
        <v>71</v>
      </c>
      <c s="5" r="B154" t="n">
        <v>1255</v>
      </c>
      <c s="5" r="C154" t="n">
        <v>1282</v>
      </c>
    </row>
    <row r="155" spans="1:5">
      <c s="4" r="A155" t="s">
        <v>72</v>
      </c>
      <c s="5" r="B155" t="n">
        <v>179</v>
      </c>
      <c s="5" r="C155" t="n">
        <v>179</v>
      </c>
    </row>
    <row r="156" spans="1:5">
      <c s="4" r="A156" t="s">
        <v>446</v>
      </c>
      <c s="5" r="B156" t="n">
        <v>11</v>
      </c>
      <c s="5" r="C156" t="n">
        <v>2</v>
      </c>
    </row>
    <row r="157" spans="1:5">
      <c s="4" r="A157" t="s">
        <v>73</v>
      </c>
      <c s="5" r="B157" t="n">
        <v>0</v>
      </c>
      <c s="5" r="C157" t="n">
        <v>10</v>
      </c>
    </row>
    <row r="158" spans="1:5">
      <c s="4" r="A158" t="s">
        <v>74</v>
      </c>
      <c s="5" r="B158" t="n">
        <v>6511</v>
      </c>
      <c s="5" r="C158" t="n">
        <v>6541</v>
      </c>
    </row>
    <row r="159" spans="1:5">
      <c s="4" r="A159" t="s">
        <v>75</v>
      </c>
      <c s="5" r="B159" t="n">
        <v>7631</v>
      </c>
      <c s="5" r="C159" t="n">
        <v>7790</v>
      </c>
    </row>
    <row r="160" spans="1:5">
      <c s="3" r="A160" t="s">
        <v>76</v>
      </c>
    </row>
    <row r="161" spans="1:5">
      <c s="4" r="A161" t="s">
        <v>77</v>
      </c>
      <c s="5" r="B161" t="n">
        <v>0</v>
      </c>
      <c s="5" r="C161" t="n">
        <v>0</v>
      </c>
    </row>
    <row r="162" spans="1:5">
      <c s="4" r="A162" t="s">
        <v>78</v>
      </c>
      <c s="5" r="B162" t="n">
        <v>161</v>
      </c>
      <c s="5" r="C162" t="n">
        <v>290</v>
      </c>
    </row>
    <row r="163" spans="1:5">
      <c s="4" r="A163" t="s">
        <v>79</v>
      </c>
      <c s="5" r="B163" t="n">
        <v>79</v>
      </c>
      <c s="5" r="C163" t="n">
        <v>70</v>
      </c>
    </row>
    <row r="164" spans="1:5">
      <c s="4" r="A164" t="s">
        <v>80</v>
      </c>
      <c s="5" r="B164" t="n">
        <v>161</v>
      </c>
      <c s="5" r="C164" t="n">
        <v>226</v>
      </c>
    </row>
    <row r="165" spans="1:5">
      <c s="4" r="A165" t="s">
        <v>81</v>
      </c>
      <c s="5" r="B165" t="n">
        <v>177</v>
      </c>
      <c s="5" r="C165" t="n">
        <v>187</v>
      </c>
    </row>
    <row r="166" spans="1:5">
      <c s="4" r="A166" t="s">
        <v>82</v>
      </c>
      <c s="5" r="B166" t="n">
        <v>8</v>
      </c>
      <c s="5" r="C166" t="n">
        <v>19</v>
      </c>
    </row>
    <row r="167" spans="1:5">
      <c s="4" r="A167" t="s">
        <v>64</v>
      </c>
      <c s="5" r="B167" t="n">
        <v>0</v>
      </c>
      <c s="5" r="C167" t="n">
        <v>0</v>
      </c>
    </row>
    <row r="168" spans="1:5">
      <c s="4" r="A168" t="s">
        <v>83</v>
      </c>
      <c s="5" r="B168" t="n">
        <v>0</v>
      </c>
      <c s="5" r="C168" t="n">
        <v>255</v>
      </c>
    </row>
    <row r="169" spans="1:5">
      <c s="4" r="A169" t="s">
        <v>84</v>
      </c>
      <c s="5" r="B169" t="n">
        <v>0</v>
      </c>
      <c s="5" r="C169" t="n">
        <v>0</v>
      </c>
    </row>
    <row r="170" spans="1:5">
      <c s="4" r="A170" t="s">
        <v>447</v>
      </c>
      <c s="5" r="B170" t="n">
        <v>0</v>
      </c>
      <c s="5" r="C170" t="n">
        <v>0</v>
      </c>
    </row>
    <row r="171" spans="1:5">
      <c s="4" r="A171" t="s">
        <v>445</v>
      </c>
      <c s="5" r="B171" t="n">
        <v>586</v>
      </c>
      <c s="5" r="C171" t="n">
        <v>1047</v>
      </c>
    </row>
    <row r="172" spans="1:5">
      <c s="3" r="A172" t="s">
        <v>86</v>
      </c>
    </row>
    <row r="173" spans="1:5">
      <c s="4" r="A173" t="s">
        <v>87</v>
      </c>
      <c s="5" r="B173" t="n">
        <v>1841</v>
      </c>
      <c s="5" r="C173" t="n">
        <v>1923</v>
      </c>
    </row>
    <row r="174" spans="1:5">
      <c s="4" r="A174" t="s">
        <v>72</v>
      </c>
      <c s="5" r="B174" t="n">
        <v>0</v>
      </c>
      <c s="5" r="C174" t="n">
        <v>0</v>
      </c>
    </row>
    <row r="175" spans="1:5">
      <c s="4" r="A175" t="s">
        <v>88</v>
      </c>
      <c s="5" r="B175" t="n">
        <v>698</v>
      </c>
      <c s="5" r="C175" t="n">
        <v>701</v>
      </c>
    </row>
    <row r="176" spans="1:5">
      <c s="4" r="A176" t="s">
        <v>89</v>
      </c>
      <c s="5" r="B176" t="n">
        <v>0</v>
      </c>
      <c s="5" r="C176" t="n">
        <v>0</v>
      </c>
    </row>
    <row r="177" spans="1:5">
      <c s="4" r="A177" t="s">
        <v>90</v>
      </c>
      <c s="5" r="B177" t="n">
        <v>124</v>
      </c>
      <c s="5" r="C177" t="n">
        <v>38</v>
      </c>
    </row>
    <row r="178" spans="1:5">
      <c s="4" r="A178" t="s">
        <v>448</v>
      </c>
      <c s="5" r="B178" t="n">
        <v>0</v>
      </c>
      <c s="5" r="C178" t="n">
        <v>0</v>
      </c>
    </row>
    <row r="179" spans="1:5">
      <c s="4" r="A179" t="s">
        <v>91</v>
      </c>
      <c s="5" r="B179" t="n">
        <v>2663</v>
      </c>
      <c s="5" r="C179" t="n">
        <v>2662</v>
      </c>
    </row>
    <row r="180" spans="1:5">
      <c s="3" r="A180" t="s">
        <v>92</v>
      </c>
    </row>
    <row r="181" spans="1:5">
      <c s="4" r="A181" t="s">
        <v>94</v>
      </c>
      <c s="5" r="B181" t="n">
        <v>0</v>
      </c>
      <c s="5" r="C181" t="n">
        <v>0</v>
      </c>
    </row>
    <row r="182" spans="1:5">
      <c s="4" r="A182" t="s">
        <v>95</v>
      </c>
      <c s="5" r="B182" t="n">
        <v>4283</v>
      </c>
      <c s="5" r="C182" t="n">
        <v>4023</v>
      </c>
    </row>
    <row r="183" spans="1:5">
      <c s="4" r="A183" t="s">
        <v>96</v>
      </c>
      <c s="5" r="B183" t="n">
        <v>36</v>
      </c>
      <c s="5" r="C183" t="n">
        <v>-20</v>
      </c>
    </row>
    <row r="184" spans="1:5">
      <c s="4" r="A184" t="s">
        <v>97</v>
      </c>
      <c s="5" r="B184" t="n">
        <v>63</v>
      </c>
      <c s="5" r="C184" t="n">
        <v>78</v>
      </c>
    </row>
    <row r="185" spans="1:5">
      <c s="4" r="A185" t="s">
        <v>98</v>
      </c>
      <c s="5" r="B185" t="n">
        <v>4382</v>
      </c>
      <c s="5" r="C185" t="n">
        <v>4081</v>
      </c>
    </row>
    <row r="186" spans="1:5">
      <c s="4" r="A186" t="s">
        <v>99</v>
      </c>
      <c s="5" r="B186" t="n">
        <v>0</v>
      </c>
      <c s="5" r="C186" t="n">
        <v>0</v>
      </c>
    </row>
    <row r="187" spans="1:5">
      <c s="4" r="A187" t="s">
        <v>100</v>
      </c>
      <c s="5" r="B187" t="n">
        <v>4382</v>
      </c>
      <c s="5" r="C187" t="n">
        <v>4081</v>
      </c>
    </row>
    <row r="188" spans="1:5">
      <c s="4" r="A188" t="s">
        <v>443</v>
      </c>
    </row>
    <row r="189" spans="1:5">
      <c s="3" r="A189" t="s">
        <v>59</v>
      </c>
    </row>
    <row r="190" spans="1:5">
      <c s="4" r="A190" t="s">
        <v>60</v>
      </c>
      <c s="5" r="B190" t="n">
        <v>207</v>
      </c>
      <c s="5" r="C190" t="n">
        <v>276</v>
      </c>
    </row>
    <row r="191" spans="1:5">
      <c s="4" r="A191" t="s">
        <v>61</v>
      </c>
      <c s="5" r="B191" t="n">
        <v>2359</v>
      </c>
      <c s="5" r="C191" t="n">
        <v>2430</v>
      </c>
    </row>
    <row r="192" spans="1:5">
      <c s="4" r="A192" t="s">
        <v>62</v>
      </c>
      <c s="5" r="B192" t="n">
        <v>292</v>
      </c>
      <c s="5" r="C192" t="n">
        <v>265</v>
      </c>
    </row>
    <row r="193" spans="1:5">
      <c s="4" r="A193" t="s">
        <v>63</v>
      </c>
      <c s="5" r="B193" t="n">
        <v>8</v>
      </c>
      <c s="5" r="C193" t="n">
        <v>5</v>
      </c>
    </row>
    <row r="194" spans="1:5">
      <c s="4" r="A194" t="s">
        <v>64</v>
      </c>
      <c s="5" r="B194" t="n">
        <v>31</v>
      </c>
      <c s="5" r="C194" t="n">
        <v>31</v>
      </c>
    </row>
    <row r="195" spans="1:5">
      <c s="4" r="A195" t="s">
        <v>65</v>
      </c>
      <c s="5" r="B195" t="n">
        <v>0</v>
      </c>
      <c s="5" r="C195" t="n">
        <v>0</v>
      </c>
    </row>
    <row r="196" spans="1:5">
      <c s="4" r="A196" t="s">
        <v>66</v>
      </c>
      <c s="5" r="B196" t="n">
        <v>56</v>
      </c>
      <c s="5" r="C196" t="n">
        <v>58</v>
      </c>
    </row>
    <row r="197" spans="1:5">
      <c s="4" r="A197" t="s">
        <v>67</v>
      </c>
      <c s="5" r="B197" t="n">
        <v>2953</v>
      </c>
      <c s="5" r="C197" t="n">
        <v>3065</v>
      </c>
    </row>
    <row r="198" spans="1:5">
      <c s="3" r="A198" t="s">
        <v>68</v>
      </c>
    </row>
    <row r="199" spans="1:5">
      <c s="4" r="A199" t="s">
        <v>69</v>
      </c>
      <c s="5" r="B199" t="n">
        <v>233</v>
      </c>
      <c s="5" r="C199" t="n">
        <v>241</v>
      </c>
    </row>
    <row r="200" spans="1:5">
      <c s="4" r="A200" t="s">
        <v>70</v>
      </c>
      <c s="5" r="B200" t="n">
        <v>1173</v>
      </c>
      <c s="5" r="C200" t="n">
        <v>1193</v>
      </c>
    </row>
    <row r="201" spans="1:5">
      <c s="4" r="A201" t="s">
        <v>71</v>
      </c>
      <c s="5" r="B201" t="n">
        <v>445</v>
      </c>
      <c s="5" r="C201" t="n">
        <v>462</v>
      </c>
    </row>
    <row r="202" spans="1:5">
      <c s="4" r="A202" t="s">
        <v>72</v>
      </c>
      <c s="5" r="B202" t="n">
        <v>0</v>
      </c>
      <c s="5" r="C202" t="n">
        <v>0</v>
      </c>
    </row>
    <row r="203" spans="1:5">
      <c s="4" r="A203" t="s">
        <v>446</v>
      </c>
      <c s="5" r="B203" t="n">
        <v>0</v>
      </c>
      <c s="5" r="C203" t="n">
        <v>0</v>
      </c>
    </row>
    <row r="204" spans="1:5">
      <c s="4" r="A204" t="s">
        <v>73</v>
      </c>
      <c s="5" r="B204" t="n">
        <v>96</v>
      </c>
      <c s="5" r="C204" t="n">
        <v>34</v>
      </c>
    </row>
    <row r="205" spans="1:5">
      <c s="4" r="A205" t="s">
        <v>74</v>
      </c>
      <c s="5" r="B205" t="n">
        <v>1947</v>
      </c>
      <c s="5" r="C205" t="n">
        <v>1930</v>
      </c>
    </row>
    <row r="206" spans="1:5">
      <c s="4" r="A206" t="s">
        <v>75</v>
      </c>
      <c s="5" r="B206" t="n">
        <v>4900</v>
      </c>
      <c s="5" r="C206" t="n">
        <v>4995</v>
      </c>
    </row>
    <row r="207" spans="1:5">
      <c s="3" r="A207" t="s">
        <v>76</v>
      </c>
    </row>
    <row r="208" spans="1:5">
      <c s="4" r="A208" t="s">
        <v>77</v>
      </c>
      <c s="5" r="B208" t="n">
        <v>25</v>
      </c>
      <c s="5" r="C208" t="n">
        <v>33</v>
      </c>
    </row>
    <row r="209" spans="1:5">
      <c s="4" r="A209" t="s">
        <v>78</v>
      </c>
      <c s="5" r="B209" t="n">
        <v>221</v>
      </c>
      <c s="5" r="C209" t="n">
        <v>308</v>
      </c>
    </row>
    <row r="210" spans="1:5">
      <c s="4" r="A210" t="s">
        <v>79</v>
      </c>
      <c s="5" r="B210" t="n">
        <v>45</v>
      </c>
      <c s="5" r="C210" t="n">
        <v>57</v>
      </c>
    </row>
    <row r="211" spans="1:5">
      <c s="4" r="A211" t="s">
        <v>80</v>
      </c>
      <c s="5" r="B211" t="n">
        <v>72</v>
      </c>
      <c s="5" r="C211" t="n">
        <v>46</v>
      </c>
    </row>
    <row r="212" spans="1:5">
      <c s="4" r="A212" t="s">
        <v>81</v>
      </c>
      <c s="5" r="B212" t="n">
        <v>95</v>
      </c>
      <c s="5" r="C212" t="n">
        <v>97</v>
      </c>
    </row>
    <row r="213" spans="1:5">
      <c s="4" r="A213" t="s">
        <v>82</v>
      </c>
      <c s="5" r="B213" t="n">
        <v>19</v>
      </c>
      <c s="5" r="C213" t="n">
        <v>11</v>
      </c>
    </row>
    <row r="214" spans="1:5">
      <c s="4" r="A214" t="s">
        <v>64</v>
      </c>
      <c s="5" r="B214" t="n">
        <v>1</v>
      </c>
      <c s="5" r="C214" t="n">
        <v>7</v>
      </c>
    </row>
    <row r="215" spans="1:5">
      <c s="4" r="A215" t="s">
        <v>83</v>
      </c>
      <c s="5" r="B215" t="n">
        <v>0</v>
      </c>
      <c s="5" r="C215" t="n">
        <v>0</v>
      </c>
    </row>
    <row r="216" spans="1:5">
      <c s="4" r="A216" t="s">
        <v>84</v>
      </c>
      <c s="5" r="B216" t="n">
        <v>0</v>
      </c>
      <c s="5" r="C216" t="n">
        <v>0</v>
      </c>
    </row>
    <row r="217" spans="1:5">
      <c s="4" r="A217" t="s">
        <v>447</v>
      </c>
      <c s="5" r="B217" t="n">
        <v>0</v>
      </c>
      <c s="5" r="C217" t="n">
        <v>0</v>
      </c>
    </row>
    <row r="218" spans="1:5">
      <c s="4" r="A218" t="s">
        <v>445</v>
      </c>
      <c s="5" r="B218" t="n">
        <v>478</v>
      </c>
      <c s="5" r="C218" t="n">
        <v>559</v>
      </c>
    </row>
    <row r="219" spans="1:5">
      <c s="3" r="A219" t="s">
        <v>86</v>
      </c>
    </row>
    <row r="220" spans="1:5">
      <c s="4" r="A220" t="s">
        <v>87</v>
      </c>
      <c s="5" r="B220" t="n">
        <v>35</v>
      </c>
      <c s="5" r="C220" t="n">
        <v>20</v>
      </c>
    </row>
    <row r="221" spans="1:5">
      <c s="4" r="A221" t="s">
        <v>72</v>
      </c>
      <c s="5" r="B221" t="n">
        <v>125</v>
      </c>
      <c s="5" r="C221" t="n">
        <v>118</v>
      </c>
    </row>
    <row r="222" spans="1:5">
      <c s="4" r="A222" t="s">
        <v>88</v>
      </c>
      <c s="5" r="B222" t="n">
        <v>24</v>
      </c>
      <c s="5" r="C222" t="n">
        <v>24</v>
      </c>
    </row>
    <row r="223" spans="1:5">
      <c s="4" r="A223" t="s">
        <v>89</v>
      </c>
      <c s="5" r="B223" t="n">
        <v>0</v>
      </c>
      <c s="5" r="C223" t="n">
        <v>0</v>
      </c>
    </row>
    <row r="224" spans="1:5">
      <c s="4" r="A224" t="s">
        <v>90</v>
      </c>
      <c s="5" r="B224" t="n">
        <v>91</v>
      </c>
      <c s="5" r="C224" t="n">
        <v>99</v>
      </c>
    </row>
    <row r="225" spans="1:5">
      <c s="4" r="A225" t="s">
        <v>448</v>
      </c>
      <c s="5" r="B225" t="n">
        <v>0</v>
      </c>
      <c s="5" r="C225" t="n">
        <v>0</v>
      </c>
    </row>
    <row r="226" spans="1:5">
      <c s="4" r="A226" t="s">
        <v>91</v>
      </c>
      <c s="5" r="B226" t="n">
        <v>275</v>
      </c>
      <c s="5" r="C226" t="n">
        <v>261</v>
      </c>
    </row>
    <row r="227" spans="1:5">
      <c s="3" r="A227" t="s">
        <v>92</v>
      </c>
    </row>
    <row r="228" spans="1:5">
      <c s="4" r="A228" t="s">
        <v>94</v>
      </c>
      <c s="5" r="B228" t="n">
        <v>0</v>
      </c>
      <c s="5" r="C228" t="n">
        <v>0</v>
      </c>
    </row>
    <row r="229" spans="1:5">
      <c s="4" r="A229" t="s">
        <v>95</v>
      </c>
      <c s="5" r="B229" t="n">
        <v>2307</v>
      </c>
      <c s="5" r="C229" t="n">
        <v>2342</v>
      </c>
    </row>
    <row r="230" spans="1:5">
      <c s="4" r="A230" t="s">
        <v>96</v>
      </c>
      <c s="5" r="B230" t="n">
        <v>1934</v>
      </c>
      <c s="5" r="C230" t="n">
        <v>1898</v>
      </c>
    </row>
    <row r="231" spans="1:5">
      <c s="4" r="A231" t="s">
        <v>97</v>
      </c>
      <c s="5" r="B231" t="n">
        <v>-95</v>
      </c>
      <c s="5" r="C231" t="n">
        <v>-70</v>
      </c>
    </row>
    <row r="232" spans="1:5">
      <c s="4" r="A232" t="s">
        <v>98</v>
      </c>
      <c s="5" r="B232" t="n">
        <v>4146</v>
      </c>
      <c s="5" r="C232" t="n">
        <v>4170</v>
      </c>
    </row>
    <row r="233" spans="1:5">
      <c s="4" r="A233" t="s">
        <v>99</v>
      </c>
      <c s="5" r="B233" t="n">
        <v>1</v>
      </c>
      <c s="5" r="C233" t="n">
        <v>5</v>
      </c>
    </row>
    <row r="234" spans="1:5">
      <c s="4" r="A234" t="s">
        <v>100</v>
      </c>
      <c s="7" r="B234" t="n">
        <v>4147</v>
      </c>
      <c s="7" r="C234" t="n">
        <v>4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57</v>
      </c>
    </row>
    <row r="2" spans="1:3">
      <c s="3" r="A2" t="s">
        <v>427</v>
      </c>
    </row>
    <row r="3" spans="1:3">
      <c s="4" r="A3" t="s">
        <v>70</v>
      </c>
      <c s="7" r="B3" t="n">
        <v>6321</v>
      </c>
      <c s="7" r="C3" t="n">
        <v>6348</v>
      </c>
    </row>
    <row r="4" spans="1:3">
      <c s="4" r="A4" t="s">
        <v>78</v>
      </c>
      <c s="5" r="B4" t="n">
        <v>455</v>
      </c>
      <c s="5" r="C4" t="n">
        <v>581</v>
      </c>
    </row>
    <row r="5" spans="1:3">
      <c s="4" r="A5" t="s">
        <v>82</v>
      </c>
      <c s="7" r="B5" t="n">
        <v>70</v>
      </c>
      <c s="5" r="C5" t="n">
        <v>57</v>
      </c>
    </row>
    <row r="6" spans="1:3">
      <c s="4" r="A6" t="s">
        <v>450</v>
      </c>
    </row>
    <row r="7" spans="1:3">
      <c s="3" r="A7" t="s">
        <v>427</v>
      </c>
    </row>
    <row r="8" spans="1:3">
      <c s="4" r="A8" t="s">
        <v>70</v>
      </c>
      <c s="5" r="C8" t="n">
        <v>194</v>
      </c>
    </row>
    <row r="9" spans="1:3">
      <c s="4" r="A9" t="s">
        <v>451</v>
      </c>
    </row>
    <row r="10" spans="1:3">
      <c s="3" r="A10" t="s">
        <v>427</v>
      </c>
    </row>
    <row r="11" spans="1:3">
      <c s="4" r="A11" t="s">
        <v>82</v>
      </c>
      <c s="5" r="C11" t="n">
        <v>25</v>
      </c>
    </row>
    <row r="12" spans="1:3">
      <c s="4" r="A12" t="s">
        <v>452</v>
      </c>
    </row>
    <row r="13" spans="1:3">
      <c s="3" r="A13" t="s">
        <v>427</v>
      </c>
    </row>
    <row r="14" spans="1:3">
      <c s="4" r="A14" t="s">
        <v>78</v>
      </c>
      <c s="7" r="C14" t="n">
        <v>1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3</v>
      </c>
      <c s="2" r="B1" t="s">
        <v>1</v>
      </c>
    </row>
    <row r="2" spans="1:3">
      <c s="2" r="B2" t="s">
        <v>2</v>
      </c>
      <c s="2" r="C2" t="s">
        <v>30</v>
      </c>
    </row>
    <row r="3" spans="1:3">
      <c s="3" r="A3" t="s">
        <v>427</v>
      </c>
    </row>
    <row r="4" spans="1:3">
      <c s="4" r="A4" t="s">
        <v>454</v>
      </c>
      <c s="7" r="B4" t="n">
        <v>64</v>
      </c>
      <c s="7" r="C4" t="n">
        <v>80</v>
      </c>
    </row>
    <row r="5" spans="1:3">
      <c s="3" r="A5" t="s">
        <v>124</v>
      </c>
    </row>
    <row r="6" spans="1:3">
      <c s="4" r="A6" t="s">
        <v>125</v>
      </c>
      <c s="5" r="B6" t="n">
        <v>-26</v>
      </c>
      <c s="5" r="C6" t="n">
        <v>-41</v>
      </c>
    </row>
    <row r="7" spans="1:3">
      <c s="4" r="A7" t="s">
        <v>126</v>
      </c>
      <c s="5" r="B7" t="n">
        <v>2</v>
      </c>
    </row>
    <row r="8" spans="1:3">
      <c s="4" r="A8" t="s">
        <v>127</v>
      </c>
      <c s="5" r="B8" t="n">
        <v>0</v>
      </c>
      <c s="5" r="C8" t="n">
        <v>7</v>
      </c>
    </row>
    <row r="9" spans="1:3">
      <c s="4" r="A9" t="s">
        <v>455</v>
      </c>
      <c s="5" r="B9" t="n">
        <v>-24</v>
      </c>
      <c s="5" r="C9" t="n">
        <v>-34</v>
      </c>
    </row>
    <row r="10" spans="1:3">
      <c s="3" r="A10" t="s">
        <v>129</v>
      </c>
    </row>
    <row r="11" spans="1:3">
      <c s="4" r="A11" t="s">
        <v>130</v>
      </c>
      <c s="5" r="B11" t="n">
        <v>41</v>
      </c>
      <c s="5" r="C11" t="n">
        <v>3</v>
      </c>
    </row>
    <row r="12" spans="1:3">
      <c s="4" r="A12" t="s">
        <v>131</v>
      </c>
      <c s="5" r="B12" t="n">
        <v>-173</v>
      </c>
      <c s="5" r="C12" t="n">
        <v>-9</v>
      </c>
    </row>
    <row r="13" spans="1:3">
      <c s="4" r="A13" t="s">
        <v>132</v>
      </c>
      <c s="5" r="B13" t="n">
        <v>19</v>
      </c>
      <c s="5" r="C13" t="n">
        <v>18</v>
      </c>
    </row>
    <row r="14" spans="1:3">
      <c s="4" r="A14" t="s">
        <v>133</v>
      </c>
      <c s="5" r="B14" t="n">
        <v>0</v>
      </c>
      <c s="5" r="C14" t="n">
        <v>-100</v>
      </c>
    </row>
    <row r="15" spans="1:3">
      <c s="4" r="A15" t="s">
        <v>134</v>
      </c>
      <c s="5" r="B15" t="n">
        <v>-64</v>
      </c>
      <c s="5" r="C15" t="n">
        <v>-50</v>
      </c>
    </row>
    <row r="16" spans="1:3">
      <c s="4" r="A16" t="s">
        <v>135</v>
      </c>
      <c s="5" r="B16" t="n">
        <v>-15</v>
      </c>
      <c s="5" r="C16" t="n">
        <v>-12</v>
      </c>
    </row>
    <row r="17" spans="1:3">
      <c s="4" r="A17" t="s">
        <v>456</v>
      </c>
      <c s="5" r="B17" t="n">
        <v>-192</v>
      </c>
      <c s="5" r="C17" t="n">
        <v>-150</v>
      </c>
    </row>
    <row r="18" spans="1:3">
      <c s="4" r="A18" t="s">
        <v>137</v>
      </c>
      <c s="5" r="B18" t="n">
        <v>-9</v>
      </c>
      <c s="5" r="C18" t="n">
        <v>-8</v>
      </c>
    </row>
    <row r="19" spans="1:3">
      <c s="4" r="A19" t="s">
        <v>457</v>
      </c>
      <c s="5" r="B19" t="n">
        <v>-161</v>
      </c>
      <c s="5" r="C19" t="n">
        <v>-112</v>
      </c>
    </row>
    <row r="20" spans="1:3">
      <c s="4" r="A20" t="s">
        <v>139</v>
      </c>
      <c s="5" r="B20" t="n">
        <v>481</v>
      </c>
      <c s="5" r="C20" t="n">
        <v>561</v>
      </c>
    </row>
    <row r="21" spans="1:3">
      <c s="4" r="A21" t="s">
        <v>140</v>
      </c>
      <c s="5" r="B21" t="n">
        <v>320</v>
      </c>
      <c s="5" r="C21" t="n">
        <v>449</v>
      </c>
    </row>
    <row r="22" spans="1:3">
      <c s="4" r="A22" t="s">
        <v>438</v>
      </c>
    </row>
    <row r="23" spans="1:3">
      <c s="3" r="A23" t="s">
        <v>129</v>
      </c>
    </row>
    <row r="24" spans="1:3">
      <c s="4" r="A24" t="s">
        <v>139</v>
      </c>
      <c s="5" r="B24" t="n">
        <v>0</v>
      </c>
    </row>
    <row r="25" spans="1:3">
      <c s="4" r="A25" t="s">
        <v>140</v>
      </c>
      <c s="5" r="B25" t="n">
        <v>0</v>
      </c>
    </row>
    <row r="26" spans="1:3">
      <c s="4" r="A26" t="s">
        <v>458</v>
      </c>
    </row>
    <row r="27" spans="1:3">
      <c s="3" r="A27" t="s">
        <v>427</v>
      </c>
    </row>
    <row r="28" spans="1:3">
      <c s="4" r="A28" t="s">
        <v>454</v>
      </c>
      <c s="5" r="B28" t="n">
        <v>0</v>
      </c>
      <c s="5" r="C28" t="n">
        <v>0</v>
      </c>
    </row>
    <row r="29" spans="1:3">
      <c s="3" r="A29" t="s">
        <v>124</v>
      </c>
    </row>
    <row r="30" spans="1:3">
      <c s="4" r="A30" t="s">
        <v>459</v>
      </c>
      <c s="5" r="B30" t="n">
        <v>56</v>
      </c>
      <c s="5" r="C30" t="n">
        <v>-58</v>
      </c>
    </row>
    <row r="31" spans="1:3">
      <c s="4" r="A31" t="s">
        <v>460</v>
      </c>
      <c s="5" r="B31" t="n">
        <v>0</v>
      </c>
      <c s="5" r="C31" t="n">
        <v>0</v>
      </c>
    </row>
    <row r="32" spans="1:3">
      <c s="4" r="A32" t="s">
        <v>461</v>
      </c>
      <c s="5" r="B32" t="n">
        <v>0</v>
      </c>
      <c s="5" r="C32" t="n">
        <v>0</v>
      </c>
    </row>
    <row r="33" spans="1:3">
      <c s="4" r="A33" t="s">
        <v>462</v>
      </c>
      <c s="5" r="B33" t="n">
        <v>0</v>
      </c>
      <c s="5" r="C33" t="n">
        <v>0</v>
      </c>
    </row>
    <row r="34" spans="1:3">
      <c s="4" r="A34" t="s">
        <v>125</v>
      </c>
      <c s="5" r="B34" t="n">
        <v>0</v>
      </c>
      <c s="5" r="C34" t="n">
        <v>0</v>
      </c>
    </row>
    <row r="35" spans="1:3">
      <c s="4" r="A35" t="s">
        <v>463</v>
      </c>
      <c s="5" r="B35" t="n">
        <v>0</v>
      </c>
      <c s="5" r="C35" t="n">
        <v>0</v>
      </c>
    </row>
    <row r="36" spans="1:3">
      <c s="4" r="A36" t="s">
        <v>126</v>
      </c>
      <c s="5" r="B36" t="n">
        <v>0</v>
      </c>
      <c s="5" r="C36" t="n">
        <v>0</v>
      </c>
    </row>
    <row r="37" spans="1:3">
      <c s="4" r="A37" t="s">
        <v>464</v>
      </c>
      <c s="5" r="B37" t="n">
        <v>0</v>
      </c>
      <c s="5" r="C37" t="n">
        <v>0</v>
      </c>
    </row>
    <row r="38" spans="1:3">
      <c s="4" r="A38" t="s">
        <v>127</v>
      </c>
      <c s="5" r="B38" t="n">
        <v>0</v>
      </c>
      <c s="5" r="C38" t="n">
        <v>0</v>
      </c>
    </row>
    <row r="39" spans="1:3">
      <c s="4" r="A39" t="s">
        <v>465</v>
      </c>
      <c s="5" r="B39" t="n">
        <v>0</v>
      </c>
      <c s="5" r="C39" t="n">
        <v>0</v>
      </c>
    </row>
    <row r="40" spans="1:3">
      <c s="4" r="A40" t="s">
        <v>455</v>
      </c>
      <c s="5" r="B40" t="n">
        <v>56</v>
      </c>
      <c s="5" r="C40" t="n">
        <v>-58</v>
      </c>
    </row>
    <row r="41" spans="1:3">
      <c s="3" r="A41" t="s">
        <v>129</v>
      </c>
    </row>
    <row r="42" spans="1:3">
      <c s="4" r="A42" t="s">
        <v>466</v>
      </c>
      <c s="5" r="B42" t="n">
        <v>-56</v>
      </c>
      <c s="5" r="C42" t="n">
        <v>58</v>
      </c>
    </row>
    <row r="43" spans="1:3">
      <c s="4" r="A43" t="s">
        <v>130</v>
      </c>
      <c s="5" r="B43" t="n">
        <v>0</v>
      </c>
      <c s="5" r="C43" t="n">
        <v>0</v>
      </c>
    </row>
    <row r="44" spans="1:3">
      <c s="4" r="A44" t="s">
        <v>131</v>
      </c>
      <c s="5" r="B44" t="n">
        <v>0</v>
      </c>
      <c s="5" r="C44" t="n">
        <v>0</v>
      </c>
    </row>
    <row r="45" spans="1:3">
      <c s="4" r="A45" t="s">
        <v>467</v>
      </c>
      <c s="5" r="B45" t="n">
        <v>0</v>
      </c>
      <c s="5" r="C45" t="n">
        <v>0</v>
      </c>
    </row>
    <row r="46" spans="1:3">
      <c s="4" r="A46" t="s">
        <v>132</v>
      </c>
      <c s="5" r="B46" t="n">
        <v>0</v>
      </c>
      <c s="5" r="C46" t="n">
        <v>0</v>
      </c>
    </row>
    <row r="47" spans="1:3">
      <c s="4" r="A47" t="s">
        <v>133</v>
      </c>
      <c s="5" r="B47" t="n">
        <v>0</v>
      </c>
      <c s="5" r="C47" t="n">
        <v>0</v>
      </c>
    </row>
    <row r="48" spans="1:3">
      <c s="4" r="A48" t="s">
        <v>134</v>
      </c>
      <c s="5" r="B48" t="n">
        <v>0</v>
      </c>
      <c s="5" r="C48" t="n">
        <v>0</v>
      </c>
    </row>
    <row r="49" spans="1:3">
      <c s="4" r="A49" t="s">
        <v>135</v>
      </c>
      <c s="5" r="B49" t="n">
        <v>0</v>
      </c>
      <c s="5" r="C49" t="n">
        <v>0</v>
      </c>
    </row>
    <row r="50" spans="1:3">
      <c s="4" r="A50" t="s">
        <v>456</v>
      </c>
      <c s="5" r="B50" t="n">
        <v>-56</v>
      </c>
      <c s="5" r="C50" t="n">
        <v>58</v>
      </c>
    </row>
    <row r="51" spans="1:3">
      <c s="4" r="A51" t="s">
        <v>137</v>
      </c>
      <c s="5" r="B51" t="n">
        <v>0</v>
      </c>
      <c s="5" r="C51" t="n">
        <v>0</v>
      </c>
    </row>
    <row r="52" spans="1:3">
      <c s="4" r="A52" t="s">
        <v>457</v>
      </c>
      <c s="5" r="B52" t="n">
        <v>0</v>
      </c>
      <c s="5" r="C52" t="n">
        <v>0</v>
      </c>
    </row>
    <row r="53" spans="1:3">
      <c s="4" r="A53" t="s">
        <v>139</v>
      </c>
      <c s="5" r="B53" t="n">
        <v>0</v>
      </c>
      <c s="5" r="C53" t="n">
        <v>0</v>
      </c>
    </row>
    <row r="54" spans="1:3">
      <c s="4" r="A54" t="s">
        <v>140</v>
      </c>
      <c s="5" r="B54" t="n">
        <v>0</v>
      </c>
      <c s="5" r="C54" t="n">
        <v>0</v>
      </c>
    </row>
    <row r="55" spans="1:3">
      <c s="4" r="A55" t="s">
        <v>441</v>
      </c>
    </row>
    <row r="56" spans="1:3">
      <c s="3" r="A56" t="s">
        <v>129</v>
      </c>
    </row>
    <row r="57" spans="1:3">
      <c s="4" r="A57" t="s">
        <v>137</v>
      </c>
      <c s="5" r="C57" t="n">
        <v>0</v>
      </c>
    </row>
    <row r="58" spans="1:3">
      <c s="4" r="A58" t="s">
        <v>139</v>
      </c>
      <c s="5" r="B58" t="n">
        <v>151</v>
      </c>
    </row>
    <row r="59" spans="1:3">
      <c s="4" r="A59" t="s">
        <v>140</v>
      </c>
      <c s="5" r="B59" t="n">
        <v>64</v>
      </c>
    </row>
    <row r="60" spans="1:3">
      <c s="4" r="A60" t="s">
        <v>468</v>
      </c>
    </row>
    <row r="61" spans="1:3">
      <c s="3" r="A61" t="s">
        <v>427</v>
      </c>
    </row>
    <row r="62" spans="1:3">
      <c s="4" r="A62" t="s">
        <v>454</v>
      </c>
      <c s="5" r="B62" t="n">
        <v>177</v>
      </c>
      <c s="5" r="C62" t="n">
        <v>212</v>
      </c>
    </row>
    <row r="63" spans="1:3">
      <c s="3" r="A63" t="s">
        <v>124</v>
      </c>
    </row>
    <row r="64" spans="1:3">
      <c s="4" r="A64" t="s">
        <v>459</v>
      </c>
      <c s="5" r="B64" t="n">
        <v>-61</v>
      </c>
      <c s="5" r="C64" t="n">
        <v>-35</v>
      </c>
    </row>
    <row r="65" spans="1:3">
      <c s="4" r="A65" t="s">
        <v>460</v>
      </c>
      <c s="5" r="B65" t="n">
        <v>0</v>
      </c>
      <c s="5" r="C65" t="n">
        <v>0</v>
      </c>
    </row>
    <row r="66" spans="1:3">
      <c s="4" r="A66" t="s">
        <v>461</v>
      </c>
      <c s="5" r="B66" t="n">
        <v>0</v>
      </c>
      <c s="5" r="C66" t="n">
        <v>0</v>
      </c>
    </row>
    <row r="67" spans="1:3">
      <c s="4" r="A67" t="s">
        <v>462</v>
      </c>
      <c s="5" r="B67" t="n">
        <v>0</v>
      </c>
      <c s="5" r="C67" t="n">
        <v>0</v>
      </c>
    </row>
    <row r="68" spans="1:3">
      <c s="4" r="A68" t="s">
        <v>125</v>
      </c>
      <c s="5" r="B68" t="n">
        <v>-15</v>
      </c>
      <c s="5" r="C68" t="n">
        <v>-31</v>
      </c>
    </row>
    <row r="69" spans="1:3">
      <c s="4" r="A69" t="s">
        <v>463</v>
      </c>
      <c s="5" r="B69" t="n">
        <v>0</v>
      </c>
      <c s="5" r="C69" t="n">
        <v>0</v>
      </c>
    </row>
    <row r="70" spans="1:3">
      <c s="4" r="A70" t="s">
        <v>126</v>
      </c>
      <c s="5" r="B70" t="n">
        <v>2</v>
      </c>
      <c s="5" r="C70" t="n">
        <v>0</v>
      </c>
    </row>
    <row r="71" spans="1:3">
      <c s="4" r="A71" t="s">
        <v>464</v>
      </c>
      <c s="5" r="B71" t="n">
        <v>0</v>
      </c>
      <c s="5" r="C71" t="n">
        <v>0</v>
      </c>
    </row>
    <row r="72" spans="1:3">
      <c s="4" r="A72" t="s">
        <v>127</v>
      </c>
      <c s="5" r="B72" t="n">
        <v>0</v>
      </c>
      <c s="5" r="C72" t="n">
        <v>7</v>
      </c>
    </row>
    <row r="73" spans="1:3">
      <c s="4" r="A73" t="s">
        <v>465</v>
      </c>
      <c s="5" r="B73" t="n">
        <v>0</v>
      </c>
      <c s="5" r="C73" t="n">
        <v>0</v>
      </c>
    </row>
    <row r="74" spans="1:3">
      <c s="4" r="A74" t="s">
        <v>455</v>
      </c>
      <c s="5" r="B74" t="n">
        <v>-74</v>
      </c>
      <c s="5" r="C74" t="n">
        <v>-59</v>
      </c>
    </row>
    <row r="75" spans="1:3">
      <c s="3" r="A75" t="s">
        <v>129</v>
      </c>
    </row>
    <row r="76" spans="1:3">
      <c s="4" r="A76" t="s">
        <v>466</v>
      </c>
      <c s="5" r="B76" t="n">
        <v>-5</v>
      </c>
      <c s="5" r="C76" t="n">
        <v>-93</v>
      </c>
    </row>
    <row r="77" spans="1:3">
      <c s="4" r="A77" t="s">
        <v>130</v>
      </c>
      <c s="5" r="B77" t="n">
        <v>25</v>
      </c>
      <c s="5" r="C77" t="n">
        <v>0</v>
      </c>
    </row>
    <row r="78" spans="1:3">
      <c s="4" r="A78" t="s">
        <v>131</v>
      </c>
      <c s="5" r="B78" t="n">
        <v>-150</v>
      </c>
      <c s="5" r="C78" t="n">
        <v>0</v>
      </c>
    </row>
    <row r="79" spans="1:3">
      <c s="4" r="A79" t="s">
        <v>467</v>
      </c>
      <c s="5" r="B79" t="n">
        <v>0</v>
      </c>
      <c s="5" r="C79" t="n">
        <v>0</v>
      </c>
    </row>
    <row r="80" spans="1:3">
      <c s="4" r="A80" t="s">
        <v>132</v>
      </c>
      <c s="5" r="B80" t="n">
        <v>19</v>
      </c>
      <c s="5" r="C80" t="n">
        <v>18</v>
      </c>
    </row>
    <row r="81" spans="1:3">
      <c s="4" r="A81" t="s">
        <v>133</v>
      </c>
      <c s="5" r="B81" t="n">
        <v>0</v>
      </c>
      <c s="5" r="C81" t="n">
        <v>-100</v>
      </c>
    </row>
    <row r="82" spans="1:3">
      <c s="4" r="A82" t="s">
        <v>134</v>
      </c>
      <c s="5" r="B82" t="n">
        <v>-64</v>
      </c>
      <c s="5" r="C82" t="n">
        <v>-50</v>
      </c>
    </row>
    <row r="83" spans="1:3">
      <c s="4" r="A83" t="s">
        <v>135</v>
      </c>
      <c s="5" r="B83" t="n">
        <v>-15</v>
      </c>
      <c s="5" r="C83" t="n">
        <v>-12</v>
      </c>
    </row>
    <row r="84" spans="1:3">
      <c s="4" r="A84" t="s">
        <v>456</v>
      </c>
      <c s="5" r="B84" t="n">
        <v>-190</v>
      </c>
      <c s="5" r="C84" t="n">
        <v>-237</v>
      </c>
    </row>
    <row r="85" spans="1:3">
      <c s="4" r="A85" t="s">
        <v>137</v>
      </c>
      <c s="5" r="B85" t="n">
        <v>0</v>
      </c>
    </row>
    <row r="86" spans="1:3">
      <c s="4" r="A86" t="s">
        <v>457</v>
      </c>
      <c s="5" r="B86" t="n">
        <v>-87</v>
      </c>
      <c s="5" r="C86" t="n">
        <v>-84</v>
      </c>
    </row>
    <row r="87" spans="1:3">
      <c s="4" r="A87" t="s">
        <v>139</v>
      </c>
      <c s="5" r="B87" t="n">
        <v>151</v>
      </c>
      <c s="5" r="C87" t="n">
        <v>252</v>
      </c>
    </row>
    <row r="88" spans="1:3">
      <c s="4" r="A88" t="s">
        <v>140</v>
      </c>
      <c s="5" r="B88" t="n">
        <v>64</v>
      </c>
      <c s="5" r="C88" t="n">
        <v>168</v>
      </c>
    </row>
    <row r="89" spans="1:3">
      <c s="4" r="A89" t="s">
        <v>442</v>
      </c>
    </row>
    <row r="90" spans="1:3">
      <c s="3" r="A90" t="s">
        <v>129</v>
      </c>
    </row>
    <row r="91" spans="1:3">
      <c s="4" r="A91" t="s">
        <v>139</v>
      </c>
      <c s="5" r="B91" t="n">
        <v>54</v>
      </c>
    </row>
    <row r="92" spans="1:3">
      <c s="4" r="A92" t="s">
        <v>140</v>
      </c>
      <c s="5" r="B92" t="n">
        <v>49</v>
      </c>
    </row>
    <row r="93" spans="1:3">
      <c s="4" r="A93" t="s">
        <v>469</v>
      </c>
    </row>
    <row r="94" spans="1:3">
      <c s="3" r="A94" t="s">
        <v>427</v>
      </c>
    </row>
    <row r="95" spans="1:3">
      <c s="4" r="A95" t="s">
        <v>454</v>
      </c>
      <c s="5" r="B95" t="n">
        <v>1</v>
      </c>
    </row>
    <row r="96" spans="1:3">
      <c s="3" r="A96" t="s">
        <v>124</v>
      </c>
    </row>
    <row r="97" spans="1:3">
      <c s="4" r="A97" t="s">
        <v>459</v>
      </c>
      <c s="5" r="B97" t="n">
        <v>0</v>
      </c>
    </row>
    <row r="98" spans="1:3">
      <c s="4" r="A98" t="s">
        <v>460</v>
      </c>
      <c s="5" r="B98" t="n">
        <v>0</v>
      </c>
    </row>
    <row r="99" spans="1:3">
      <c s="4" r="A99" t="s">
        <v>461</v>
      </c>
      <c s="5" r="B99" t="n">
        <v>0</v>
      </c>
    </row>
    <row r="100" spans="1:3">
      <c s="4" r="A100" t="s">
        <v>462</v>
      </c>
      <c s="5" r="B100" t="n">
        <v>0</v>
      </c>
    </row>
    <row r="101" spans="1:3">
      <c s="4" r="A101" t="s">
        <v>125</v>
      </c>
      <c s="5" r="B101" t="n">
        <v>-6</v>
      </c>
    </row>
    <row r="102" spans="1:3">
      <c s="4" r="A102" t="s">
        <v>463</v>
      </c>
      <c s="5" r="B102" t="n">
        <v>0</v>
      </c>
    </row>
    <row r="103" spans="1:3">
      <c s="4" r="A103" t="s">
        <v>126</v>
      </c>
      <c s="5" r="B103" t="n">
        <v>0</v>
      </c>
    </row>
    <row r="104" spans="1:3">
      <c s="4" r="A104" t="s">
        <v>464</v>
      </c>
      <c s="5" r="B104" t="n">
        <v>0</v>
      </c>
    </row>
    <row r="105" spans="1:3">
      <c s="4" r="A105" t="s">
        <v>127</v>
      </c>
      <c s="5" r="B105" t="n">
        <v>0</v>
      </c>
    </row>
    <row r="106" spans="1:3">
      <c s="4" r="A106" t="s">
        <v>465</v>
      </c>
      <c s="5" r="B106" t="n">
        <v>0</v>
      </c>
    </row>
    <row r="107" spans="1:3">
      <c s="4" r="A107" t="s">
        <v>455</v>
      </c>
      <c s="5" r="B107" t="n">
        <v>-6</v>
      </c>
    </row>
    <row r="108" spans="1:3">
      <c s="3" r="A108" t="s">
        <v>129</v>
      </c>
    </row>
    <row r="109" spans="1:3">
      <c s="4" r="A109" t="s">
        <v>466</v>
      </c>
      <c s="5" r="B109" t="n">
        <v>0</v>
      </c>
    </row>
    <row r="110" spans="1:3">
      <c s="4" r="A110" t="s">
        <v>130</v>
      </c>
      <c s="5" r="B110" t="n">
        <v>0</v>
      </c>
    </row>
    <row r="111" spans="1:3">
      <c s="4" r="A111" t="s">
        <v>131</v>
      </c>
      <c s="5" r="B111" t="n">
        <v>0</v>
      </c>
    </row>
    <row r="112" spans="1:3">
      <c s="4" r="A112" t="s">
        <v>467</v>
      </c>
      <c s="5" r="B112" t="n">
        <v>0</v>
      </c>
    </row>
    <row r="113" spans="1:3">
      <c s="4" r="A113" t="s">
        <v>132</v>
      </c>
      <c s="5" r="B113" t="n">
        <v>0</v>
      </c>
    </row>
    <row r="114" spans="1:3">
      <c s="4" r="A114" t="s">
        <v>133</v>
      </c>
      <c s="5" r="B114" t="n">
        <v>0</v>
      </c>
    </row>
    <row r="115" spans="1:3">
      <c s="4" r="A115" t="s">
        <v>134</v>
      </c>
      <c s="5" r="B115" t="n">
        <v>0</v>
      </c>
    </row>
    <row r="116" spans="1:3">
      <c s="4" r="A116" t="s">
        <v>135</v>
      </c>
      <c s="5" r="B116" t="n">
        <v>0</v>
      </c>
    </row>
    <row r="117" spans="1:3">
      <c s="4" r="A117" t="s">
        <v>456</v>
      </c>
      <c s="5" r="B117" t="n">
        <v>0</v>
      </c>
    </row>
    <row r="118" spans="1:3">
      <c s="4" r="A118" t="s">
        <v>137</v>
      </c>
      <c s="5" r="B118" t="n">
        <v>0</v>
      </c>
    </row>
    <row r="119" spans="1:3">
      <c s="4" r="A119" t="s">
        <v>457</v>
      </c>
      <c s="5" r="B119" t="n">
        <v>-5</v>
      </c>
    </row>
    <row r="120" spans="1:3">
      <c s="4" r="A120" t="s">
        <v>139</v>
      </c>
      <c s="5" r="B120" t="n">
        <v>54</v>
      </c>
    </row>
    <row r="121" spans="1:3">
      <c s="4" r="A121" t="s">
        <v>140</v>
      </c>
      <c s="5" r="B121" t="n">
        <v>49</v>
      </c>
    </row>
    <row r="122" spans="1:3">
      <c s="4" r="A122" t="s">
        <v>443</v>
      </c>
    </row>
    <row r="123" spans="1:3">
      <c s="3" r="A123" t="s">
        <v>129</v>
      </c>
    </row>
    <row r="124" spans="1:3">
      <c s="4" r="A124" t="s">
        <v>139</v>
      </c>
      <c s="5" r="B124" t="n">
        <v>276</v>
      </c>
    </row>
    <row r="125" spans="1:3">
      <c s="4" r="A125" t="s">
        <v>140</v>
      </c>
      <c s="5" r="B125" t="n">
        <v>207</v>
      </c>
    </row>
    <row r="126" spans="1:3">
      <c s="4" r="A126" t="s">
        <v>470</v>
      </c>
    </row>
    <row r="127" spans="1:3">
      <c s="3" r="A127" t="s">
        <v>427</v>
      </c>
    </row>
    <row r="128" spans="1:3">
      <c s="4" r="A128" t="s">
        <v>454</v>
      </c>
      <c s="5" r="B128" t="n">
        <v>-114</v>
      </c>
      <c s="5" r="C128" t="n">
        <v>-132</v>
      </c>
    </row>
    <row r="129" spans="1:3">
      <c s="3" r="A129" t="s">
        <v>124</v>
      </c>
    </row>
    <row r="130" spans="1:3">
      <c s="4" r="A130" t="s">
        <v>459</v>
      </c>
      <c s="5" r="B130" t="n">
        <v>5</v>
      </c>
      <c s="5" r="C130" t="n">
        <v>93</v>
      </c>
    </row>
    <row r="131" spans="1:3">
      <c s="4" r="A131" t="s">
        <v>460</v>
      </c>
      <c s="5" r="B131" t="n">
        <v>0</v>
      </c>
      <c s="5" r="C131" t="n">
        <v>0</v>
      </c>
    </row>
    <row r="132" spans="1:3">
      <c s="4" r="A132" t="s">
        <v>461</v>
      </c>
      <c s="5" r="B132" t="n">
        <v>0</v>
      </c>
      <c s="5" r="C132" t="n">
        <v>0</v>
      </c>
    </row>
    <row r="133" spans="1:3">
      <c s="4" r="A133" t="s">
        <v>462</v>
      </c>
      <c s="5" r="B133" t="n">
        <v>0</v>
      </c>
      <c s="5" r="C133" t="n">
        <v>0</v>
      </c>
    </row>
    <row r="134" spans="1:3">
      <c s="4" r="A134" t="s">
        <v>125</v>
      </c>
      <c s="5" r="B134" t="n">
        <v>-5</v>
      </c>
      <c s="5" r="C134" t="n">
        <v>-10</v>
      </c>
    </row>
    <row r="135" spans="1:3">
      <c s="4" r="A135" t="s">
        <v>463</v>
      </c>
      <c s="5" r="B135" t="n">
        <v>0</v>
      </c>
      <c s="5" r="C135" t="n">
        <v>0</v>
      </c>
    </row>
    <row r="136" spans="1:3">
      <c s="4" r="A136" t="s">
        <v>126</v>
      </c>
      <c s="5" r="B136" t="n">
        <v>0</v>
      </c>
      <c s="5" r="C136" t="n">
        <v>0</v>
      </c>
    </row>
    <row r="137" spans="1:3">
      <c s="4" r="A137" t="s">
        <v>464</v>
      </c>
      <c s="5" r="B137" t="n">
        <v>0</v>
      </c>
      <c s="5" r="C137" t="n">
        <v>0</v>
      </c>
    </row>
    <row r="138" spans="1:3">
      <c s="4" r="A138" t="s">
        <v>127</v>
      </c>
      <c s="5" r="B138" t="n">
        <v>0</v>
      </c>
      <c s="5" r="C138" t="n">
        <v>0</v>
      </c>
    </row>
    <row r="139" spans="1:3">
      <c s="4" r="A139" t="s">
        <v>465</v>
      </c>
      <c s="5" r="B139" t="n">
        <v>0</v>
      </c>
      <c s="5" r="C139" t="n">
        <v>0</v>
      </c>
    </row>
    <row r="140" spans="1:3">
      <c s="4" r="A140" t="s">
        <v>455</v>
      </c>
      <c s="5" r="B140" t="n">
        <v>0</v>
      </c>
      <c s="5" r="C140" t="n">
        <v>83</v>
      </c>
    </row>
    <row r="141" spans="1:3">
      <c s="3" r="A141" t="s">
        <v>129</v>
      </c>
    </row>
    <row r="142" spans="1:3">
      <c s="4" r="A142" t="s">
        <v>466</v>
      </c>
      <c s="5" r="B142" t="n">
        <v>61</v>
      </c>
      <c s="5" r="C142" t="n">
        <v>35</v>
      </c>
    </row>
    <row r="143" spans="1:3">
      <c s="4" r="A143" t="s">
        <v>130</v>
      </c>
      <c s="5" r="B143" t="n">
        <v>16</v>
      </c>
      <c s="5" r="C143" t="n">
        <v>3</v>
      </c>
    </row>
    <row r="144" spans="1:3">
      <c s="4" r="A144" t="s">
        <v>131</v>
      </c>
      <c s="5" r="B144" t="n">
        <v>-23</v>
      </c>
      <c s="5" r="C144" t="n">
        <v>-9</v>
      </c>
    </row>
    <row r="145" spans="1:3">
      <c s="4" r="A145" t="s">
        <v>467</v>
      </c>
      <c s="5" r="B145" t="n">
        <v>0</v>
      </c>
      <c s="5" r="C145" t="n">
        <v>0</v>
      </c>
    </row>
    <row r="146" spans="1:3">
      <c s="4" r="A146" t="s">
        <v>132</v>
      </c>
      <c s="5" r="B146" t="n">
        <v>0</v>
      </c>
      <c s="5" r="C146" t="n">
        <v>0</v>
      </c>
    </row>
    <row r="147" spans="1:3">
      <c s="4" r="A147" t="s">
        <v>133</v>
      </c>
      <c s="5" r="B147" t="n">
        <v>0</v>
      </c>
      <c s="5" r="C147" t="n">
        <v>0</v>
      </c>
    </row>
    <row r="148" spans="1:3">
      <c s="4" r="A148" t="s">
        <v>134</v>
      </c>
      <c s="5" r="B148" t="n">
        <v>0</v>
      </c>
      <c s="5" r="C148" t="n">
        <v>0</v>
      </c>
    </row>
    <row r="149" spans="1:3">
      <c s="4" r="A149" t="s">
        <v>135</v>
      </c>
      <c s="5" r="B149" t="n">
        <v>0</v>
      </c>
      <c s="5" r="C149" t="n">
        <v>0</v>
      </c>
    </row>
    <row r="150" spans="1:3">
      <c s="4" r="A150" t="s">
        <v>456</v>
      </c>
      <c s="5" r="B150" t="n">
        <v>54</v>
      </c>
      <c s="5" r="C150" t="n">
        <v>29</v>
      </c>
    </row>
    <row r="151" spans="1:3">
      <c s="4" r="A151" t="s">
        <v>137</v>
      </c>
      <c s="5" r="B151" t="n">
        <v>-9</v>
      </c>
      <c s="5" r="C151" t="n">
        <v>-8</v>
      </c>
    </row>
    <row r="152" spans="1:3">
      <c s="4" r="A152" t="s">
        <v>457</v>
      </c>
      <c s="5" r="B152" t="n">
        <v>-69</v>
      </c>
      <c s="5" r="C152" t="n">
        <v>-28</v>
      </c>
    </row>
    <row r="153" spans="1:3">
      <c s="4" r="A153" t="s">
        <v>139</v>
      </c>
      <c s="5" r="B153" t="n">
        <v>276</v>
      </c>
      <c s="5" r="C153" t="n">
        <v>309</v>
      </c>
    </row>
    <row r="154" spans="1:3">
      <c s="4" r="A154" t="s">
        <v>140</v>
      </c>
      <c s="7" r="B154" t="n">
        <v>207</v>
      </c>
      <c s="7" r="C154" t="n">
        <v>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30</v>
      </c>
    </row>
    <row r="3" spans="1:3">
      <c s="3" r="A3" t="s">
        <v>111</v>
      </c>
    </row>
    <row r="4" spans="1:3">
      <c s="4" r="A4" t="s">
        <v>40</v>
      </c>
      <c s="7" r="B4" t="n">
        <v>148</v>
      </c>
      <c s="7" r="C4" t="n">
        <v>125</v>
      </c>
    </row>
    <row r="5" spans="1:3">
      <c s="3" r="A5" t="s">
        <v>112</v>
      </c>
    </row>
    <row r="6" spans="1:3">
      <c s="4" r="A6" t="s">
        <v>113</v>
      </c>
      <c s="5" r="B6" t="n">
        <v>61</v>
      </c>
      <c s="5" r="C6" t="n">
        <v>51</v>
      </c>
    </row>
    <row r="7" spans="1:3">
      <c s="4" r="A7" t="s">
        <v>114</v>
      </c>
      <c s="5" r="B7" t="n">
        <v>33</v>
      </c>
    </row>
    <row r="8" spans="1:3">
      <c s="4" r="A8" t="s">
        <v>115</v>
      </c>
      <c s="5" r="B8" t="n">
        <v>10</v>
      </c>
      <c s="5" r="C8" t="n">
        <v>8</v>
      </c>
    </row>
    <row r="9" spans="1:3">
      <c s="4" r="A9" t="s">
        <v>116</v>
      </c>
      <c s="5" r="B9" t="n">
        <v>-61</v>
      </c>
    </row>
    <row r="10" spans="1:3">
      <c s="4" r="A10" t="s">
        <v>117</v>
      </c>
      <c s="5" r="B10" t="n">
        <v>-6</v>
      </c>
    </row>
    <row r="11" spans="1:3">
      <c s="4" r="A11" t="s">
        <v>72</v>
      </c>
      <c s="5" r="B11" t="n">
        <v>60</v>
      </c>
      <c s="5" r="C11" t="n">
        <v>-1</v>
      </c>
    </row>
    <row r="12" spans="1:3">
      <c s="3" r="A12" t="s">
        <v>118</v>
      </c>
    </row>
    <row r="13" spans="1:3">
      <c s="4" r="A13" t="s">
        <v>119</v>
      </c>
      <c s="5" r="B13" t="n">
        <v>82</v>
      </c>
      <c s="5" r="C13" t="n">
        <v>-38</v>
      </c>
    </row>
    <row r="14" spans="1:3">
      <c s="4" r="A14" t="s">
        <v>62</v>
      </c>
      <c s="5" r="B14" t="n">
        <v>-108</v>
      </c>
      <c s="5" r="C14" t="n">
        <v>-30</v>
      </c>
    </row>
    <row r="15" spans="1:3">
      <c s="3" r="A15" t="s">
        <v>120</v>
      </c>
    </row>
    <row r="16" spans="1:3">
      <c s="4" r="A16" t="s">
        <v>121</v>
      </c>
      <c s="5" r="B16" t="n">
        <v>-158</v>
      </c>
      <c s="5" r="C16" t="n">
        <v>-102</v>
      </c>
    </row>
    <row r="17" spans="1:3">
      <c s="4" r="A17" t="s">
        <v>81</v>
      </c>
      <c s="5" r="B17" t="n">
        <v>-13</v>
      </c>
      <c s="5" r="C17" t="n">
        <v>12</v>
      </c>
    </row>
    <row r="18" spans="1:3">
      <c s="4" r="A18" t="s">
        <v>39</v>
      </c>
      <c s="5" r="B18" t="n">
        <v>0</v>
      </c>
      <c s="5" r="C18" t="n">
        <v>45</v>
      </c>
    </row>
    <row r="19" spans="1:3">
      <c s="4" r="A19" t="s">
        <v>122</v>
      </c>
      <c s="5" r="B19" t="n">
        <v>16</v>
      </c>
      <c s="5" r="C19" t="n">
        <v>10</v>
      </c>
    </row>
    <row r="20" spans="1:3">
      <c s="4" r="A20" t="s">
        <v>123</v>
      </c>
      <c s="5" r="B20" t="n">
        <v>64</v>
      </c>
      <c s="5" r="C20" t="n">
        <v>80</v>
      </c>
    </row>
    <row r="21" spans="1:3">
      <c s="3" r="A21" t="s">
        <v>124</v>
      </c>
    </row>
    <row r="22" spans="1:3">
      <c s="4" r="A22" t="s">
        <v>125</v>
      </c>
      <c s="5" r="B22" t="n">
        <v>-26</v>
      </c>
      <c s="5" r="C22" t="n">
        <v>-41</v>
      </c>
    </row>
    <row r="23" spans="1:3">
      <c s="4" r="A23" t="s">
        <v>126</v>
      </c>
      <c s="5" r="B23" t="n">
        <v>2</v>
      </c>
    </row>
    <row r="24" spans="1:3">
      <c s="4" r="A24" t="s">
        <v>127</v>
      </c>
      <c s="5" r="B24" t="n">
        <v>0</v>
      </c>
      <c s="5" r="C24" t="n">
        <v>7</v>
      </c>
    </row>
    <row r="25" spans="1:3">
      <c s="4" r="A25" t="s">
        <v>128</v>
      </c>
      <c s="5" r="B25" t="n">
        <v>-24</v>
      </c>
      <c s="5" r="C25" t="n">
        <v>-34</v>
      </c>
    </row>
    <row r="26" spans="1:3">
      <c s="3" r="A26" t="s">
        <v>129</v>
      </c>
    </row>
    <row r="27" spans="1:3">
      <c s="4" r="A27" t="s">
        <v>130</v>
      </c>
      <c s="5" r="B27" t="n">
        <v>41</v>
      </c>
      <c s="5" r="C27" t="n">
        <v>3</v>
      </c>
    </row>
    <row r="28" spans="1:3">
      <c s="4" r="A28" t="s">
        <v>131</v>
      </c>
      <c s="5" r="B28" t="n">
        <v>-173</v>
      </c>
      <c s="5" r="C28" t="n">
        <v>-9</v>
      </c>
    </row>
    <row r="29" spans="1:3">
      <c s="4" r="A29" t="s">
        <v>132</v>
      </c>
      <c s="5" r="B29" t="n">
        <v>19</v>
      </c>
      <c s="5" r="C29" t="n">
        <v>18</v>
      </c>
    </row>
    <row r="30" spans="1:3">
      <c s="4" r="A30" t="s">
        <v>133</v>
      </c>
      <c s="5" r="B30" t="n">
        <v>0</v>
      </c>
      <c s="5" r="C30" t="n">
        <v>-100</v>
      </c>
    </row>
    <row r="31" spans="1:3">
      <c s="4" r="A31" t="s">
        <v>134</v>
      </c>
      <c s="5" r="B31" t="n">
        <v>-64</v>
      </c>
      <c s="5" r="C31" t="n">
        <v>-50</v>
      </c>
    </row>
    <row r="32" spans="1:3">
      <c s="4" r="A32" t="s">
        <v>135</v>
      </c>
      <c s="5" r="B32" t="n">
        <v>-15</v>
      </c>
      <c s="5" r="C32" t="n">
        <v>-12</v>
      </c>
    </row>
    <row r="33" spans="1:3">
      <c s="4" r="A33" t="s">
        <v>136</v>
      </c>
      <c s="5" r="B33" t="n">
        <v>-192</v>
      </c>
      <c s="5" r="C33" t="n">
        <v>-150</v>
      </c>
    </row>
    <row r="34" spans="1:3">
      <c s="4" r="A34" t="s">
        <v>137</v>
      </c>
      <c s="5" r="B34" t="n">
        <v>-9</v>
      </c>
      <c s="5" r="C34" t="n">
        <v>-8</v>
      </c>
    </row>
    <row r="35" spans="1:3">
      <c s="4" r="A35" t="s">
        <v>138</v>
      </c>
      <c s="5" r="B35" t="n">
        <v>-161</v>
      </c>
      <c s="5" r="C35" t="n">
        <v>-112</v>
      </c>
    </row>
    <row r="36" spans="1:3">
      <c s="4" r="A36" t="s">
        <v>139</v>
      </c>
      <c s="5" r="B36" t="n">
        <v>481</v>
      </c>
      <c s="5" r="C36" t="n">
        <v>561</v>
      </c>
    </row>
    <row r="37" spans="1:3">
      <c s="4" r="A37" t="s">
        <v>140</v>
      </c>
      <c s="7" r="B37" t="n">
        <v>320</v>
      </c>
      <c s="7" r="C37" t="n">
        <v>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Stock Options and Other Share-B</vt:lpstr>
      <vt:lpstr>Accumulated Other Comprehensive</vt:lpstr>
      <vt:lpstr>Receivables</vt:lpstr>
      <vt:lpstr>Inventories</vt:lpstr>
      <vt:lpstr>Property, Plant and Equipment</vt:lpstr>
      <vt:lpstr>Goodwill</vt:lpstr>
      <vt:lpstr>Accrued Warranties</vt:lpstr>
      <vt:lpstr>Postretirement Benefit Plans</vt:lpstr>
      <vt:lpstr>Net Income Per Common Share</vt:lpstr>
      <vt:lpstr>Income Taxes</vt:lpstr>
      <vt:lpstr>Fair Value Measurements</vt:lpstr>
      <vt:lpstr>Derivative Instruments and Hedg</vt:lpstr>
      <vt:lpstr>Changes in Estimates</vt:lpstr>
      <vt:lpstr>Business Segments</vt:lpstr>
      <vt:lpstr>Legal Proceedings And Contingen</vt:lpstr>
      <vt:lpstr>Condensed Consolidating Financi</vt:lpstr>
      <vt:lpstr>Significant Accounting Polici24</vt:lpstr>
      <vt:lpstr>Accumulated Other Comprehensi25</vt:lpstr>
      <vt:lpstr>Receivables (Tables)</vt:lpstr>
      <vt:lpstr>Inventories (Tables)</vt:lpstr>
      <vt:lpstr>Property Plant and Equipment (T</vt:lpstr>
      <vt:lpstr>Goodwill (Tables)</vt:lpstr>
      <vt:lpstr>Accrued Warranties (Tables)</vt:lpstr>
      <vt:lpstr>Postretirement Benefit Plans (T</vt:lpstr>
      <vt:lpstr>Net Income Per Common Share (Ta</vt:lpstr>
      <vt:lpstr>Fair Value Measurements (Tables</vt:lpstr>
      <vt:lpstr>Business Segments (Tables)</vt:lpstr>
      <vt:lpstr>Condensed Consolidating Finan35</vt:lpstr>
      <vt:lpstr>Stock Options and Other Share36</vt:lpstr>
      <vt:lpstr>Accumulated Other Comprehensi37</vt:lpstr>
      <vt:lpstr>Receivables (Details)</vt:lpstr>
      <vt:lpstr>Inventories (Details)</vt:lpstr>
      <vt:lpstr>Property, Plant and Equipment (</vt:lpstr>
      <vt:lpstr>Goodwill (Details)</vt:lpstr>
      <vt:lpstr>Accrued Warranties (Details)</vt:lpstr>
      <vt:lpstr>Postretirement Benefit Plans (D</vt:lpstr>
      <vt:lpstr>Postretirement Benefit Plans 44</vt:lpstr>
      <vt:lpstr>Net Income Per Common Share (De</vt:lpstr>
      <vt:lpstr>Income Taxes (Details)</vt:lpstr>
      <vt:lpstr>Fair Value Measurements (Detail</vt:lpstr>
      <vt:lpstr>Fair Value Measurements (Deta48</vt:lpstr>
      <vt:lpstr>Derivative Instruments and He49</vt:lpstr>
      <vt:lpstr>Changes in Estimate (Details)</vt:lpstr>
      <vt:lpstr>Business Segments (Details)</vt:lpstr>
      <vt:lpstr>Legal proceedings and conting52</vt:lpstr>
      <vt:lpstr>Condensed Consolidating Finan53</vt:lpstr>
      <vt:lpstr>Condensed Consolidating Stateme</vt:lpstr>
      <vt:lpstr>Condensed Consolidating Balance</vt:lpstr>
      <vt:lpstr>Condensed Consolidating Balan56</vt:lpstr>
      <vt:lpstr>Condensed Consolidating Stat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9:14Z</dcterms:created>
  <dcterms:modified xmlns:dcterms="http://purl.org/dc/terms/" xmlns:xsi="http://www.w3.org/2001/XMLSchema-instance" xsi:type="dcterms:W3CDTF">2015-11-06T17:49:14Z</dcterms:modified>
  <dc:title xmlns:dc="http://purl.org/dc/elements/1.1/">Untitled</dc:title>
  <dc:description xmlns:dc="http://purl.org/dc/elements/1.1/"/>
  <dc:subject xmlns:dc="http://purl.org/dc/elements/1.1/"/>
  <cp:keywords/>
  <cp:category/>
</cp:coreProperties>
</file>